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OTHER CURRENT ASSETS" sheetId="10" state="visible" r:id="rId10"/>
    <sheet xmlns:r="http://schemas.openxmlformats.org/officeDocument/2006/relationships" name="DEBT" sheetId="11" state="visible" r:id="rId11"/>
    <sheet xmlns:r="http://schemas.openxmlformats.org/officeDocument/2006/relationships" name="CUSTOMER DEPOSITS, CONTRACT REC" sheetId="12" state="visible" r:id="rId12"/>
    <sheet xmlns:r="http://schemas.openxmlformats.org/officeDocument/2006/relationships" name="RELATED PARTY TRANSACTIONS" sheetId="13" state="visible" r:id="rId13"/>
    <sheet xmlns:r="http://schemas.openxmlformats.org/officeDocument/2006/relationships" name="OPERATING LEASE" sheetId="14" state="visible" r:id="rId14"/>
    <sheet xmlns:r="http://schemas.openxmlformats.org/officeDocument/2006/relationships" name="COMMITMENTS" sheetId="15" state="visible" r:id="rId15"/>
    <sheet xmlns:r="http://schemas.openxmlformats.org/officeDocument/2006/relationships" name="CAPITAL STOCK"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OTHER CURRENT ASSETS (Tables)" sheetId="21" state="visible" r:id="rId21"/>
    <sheet xmlns:r="http://schemas.openxmlformats.org/officeDocument/2006/relationships" name="DEBT (Tables)" sheetId="22" state="visible" r:id="rId22"/>
    <sheet xmlns:r="http://schemas.openxmlformats.org/officeDocument/2006/relationships" name="CUSTOMER DEPOSITS, CONTRACT R_2" sheetId="23" state="visible" r:id="rId23"/>
    <sheet xmlns:r="http://schemas.openxmlformats.org/officeDocument/2006/relationships" name="RELATED PARTY TRANSACTIONS (Tab" sheetId="24" state="visible" r:id="rId24"/>
    <sheet xmlns:r="http://schemas.openxmlformats.org/officeDocument/2006/relationships" name="OPERATING LEASE (Tables)" sheetId="25" state="visible" r:id="rId25"/>
    <sheet xmlns:r="http://schemas.openxmlformats.org/officeDocument/2006/relationships" name="COMMITMENTS (Tables)" sheetId="26" state="visible" r:id="rId26"/>
    <sheet xmlns:r="http://schemas.openxmlformats.org/officeDocument/2006/relationships" name="CAPITAL STOCK (Tables)" sheetId="27" state="visible" r:id="rId27"/>
    <sheet xmlns:r="http://schemas.openxmlformats.org/officeDocument/2006/relationships" name="the potentially dilutive securi" sheetId="28" state="visible" r:id="rId28"/>
    <sheet xmlns:r="http://schemas.openxmlformats.org/officeDocument/2006/relationships" name="SUMMARY OF SIGNIFICANT ACCOUN_4" sheetId="29" state="visible" r:id="rId29"/>
    <sheet xmlns:r="http://schemas.openxmlformats.org/officeDocument/2006/relationships" name="Property and equipment, net con" sheetId="30" state="visible" r:id="rId30"/>
    <sheet xmlns:r="http://schemas.openxmlformats.org/officeDocument/2006/relationships" name="PROPERTY AND EQUIPMENT (Details" sheetId="31" state="visible" r:id="rId31"/>
    <sheet xmlns:r="http://schemas.openxmlformats.org/officeDocument/2006/relationships" name="Other current assets consist of" sheetId="32" state="visible" r:id="rId32"/>
    <sheet xmlns:r="http://schemas.openxmlformats.org/officeDocument/2006/relationships" name="The carrying value of funding t" sheetId="33" state="visible" r:id="rId33"/>
    <sheet xmlns:r="http://schemas.openxmlformats.org/officeDocument/2006/relationships" name="The interest expenses for the f" sheetId="34" state="visible" r:id="rId34"/>
    <sheet xmlns:r="http://schemas.openxmlformats.org/officeDocument/2006/relationships" name="The accrued interest payable is" sheetId="35" state="visible" r:id="rId35"/>
    <sheet xmlns:r="http://schemas.openxmlformats.org/officeDocument/2006/relationships" name="Gain related to extinguishment " sheetId="36" state="visible" r:id="rId36"/>
    <sheet xmlns:r="http://schemas.openxmlformats.org/officeDocument/2006/relationships" name="Schedule of the carrying value " sheetId="37" state="visible" r:id="rId37"/>
    <sheet xmlns:r="http://schemas.openxmlformats.org/officeDocument/2006/relationships" name="Schedule of the interest expens" sheetId="38" state="visible" r:id="rId38"/>
    <sheet xmlns:r="http://schemas.openxmlformats.org/officeDocument/2006/relationships" name="Schedule of the accrued interes" sheetId="39" state="visible" r:id="rId39"/>
    <sheet xmlns:r="http://schemas.openxmlformats.org/officeDocument/2006/relationships" name="Schedule of loss related to ext" sheetId="40" state="visible" r:id="rId40"/>
    <sheet xmlns:r="http://schemas.openxmlformats.org/officeDocument/2006/relationships" name="The carrying value of this conv" sheetId="41" state="visible" r:id="rId41"/>
    <sheet xmlns:r="http://schemas.openxmlformats.org/officeDocument/2006/relationships" name="The interest expenses for the c" sheetId="42" state="visible" r:id="rId42"/>
    <sheet xmlns:r="http://schemas.openxmlformats.org/officeDocument/2006/relationships" name="Schedule of the promissory note" sheetId="43" state="visible" r:id="rId43"/>
    <sheet xmlns:r="http://schemas.openxmlformats.org/officeDocument/2006/relationships" name="Schedule of loss related to con" sheetId="44" state="visible" r:id="rId44"/>
    <sheet xmlns:r="http://schemas.openxmlformats.org/officeDocument/2006/relationships" name="The interest expenses related t" sheetId="45" state="visible" r:id="rId45"/>
    <sheet xmlns:r="http://schemas.openxmlformats.org/officeDocument/2006/relationships" name="DEBT (Details Narrative)" sheetId="46" state="visible" r:id="rId46"/>
    <sheet xmlns:r="http://schemas.openxmlformats.org/officeDocument/2006/relationships" name="The following table provides ba" sheetId="47" state="visible" r:id="rId47"/>
    <sheet xmlns:r="http://schemas.openxmlformats.org/officeDocument/2006/relationships" name="CUSTOMER DEPOSITS, CONTRACT R_3" sheetId="48" state="visible" r:id="rId48"/>
    <sheet xmlns:r="http://schemas.openxmlformats.org/officeDocument/2006/relationships" name="The following amounts are inclu" sheetId="49" state="visible" r:id="rId49"/>
    <sheet xmlns:r="http://schemas.openxmlformats.org/officeDocument/2006/relationships" name="The interest expenses related_2" sheetId="50" state="visible" r:id="rId50"/>
    <sheet xmlns:r="http://schemas.openxmlformats.org/officeDocument/2006/relationships" name="The following amounts are inc_2" sheetId="51" state="visible" r:id="rId51"/>
    <sheet xmlns:r="http://schemas.openxmlformats.org/officeDocument/2006/relationships" name="RELATED PARTY TRANSACTIONS (Det" sheetId="52" state="visible" r:id="rId52"/>
    <sheet xmlns:r="http://schemas.openxmlformats.org/officeDocument/2006/relationships" name="Future minimum lease payments i" sheetId="53" state="visible" r:id="rId53"/>
    <sheet xmlns:r="http://schemas.openxmlformats.org/officeDocument/2006/relationships" name="OPERATING LEASE (Details Narrat" sheetId="54" state="visible" r:id="rId54"/>
    <sheet xmlns:r="http://schemas.openxmlformats.org/officeDocument/2006/relationships" name="Schedule of default judgement (" sheetId="55" state="visible" r:id="rId55"/>
    <sheet xmlns:r="http://schemas.openxmlformats.org/officeDocument/2006/relationships" name="COMMITMENTS (Details Narrative)" sheetId="56" state="visible" r:id="rId56"/>
    <sheet xmlns:r="http://schemas.openxmlformats.org/officeDocument/2006/relationships" name="the fair value of the outstandi" sheetId="57" state="visible" r:id="rId57"/>
    <sheet xmlns:r="http://schemas.openxmlformats.org/officeDocument/2006/relationships" name="A summary of the warrant activi" sheetId="58" state="visible" r:id="rId58"/>
    <sheet xmlns:r="http://schemas.openxmlformats.org/officeDocument/2006/relationships" name="CAPITAL STOCK (Details Narrativ"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63"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1007</t>
        </is>
      </c>
      <c r="C12" s="4" t="inlineStr">
        <is>
          <t xml:space="preserve"> </t>
        </is>
      </c>
    </row>
    <row r="13">
      <c r="A13" s="4" t="inlineStr">
        <is>
          <t>Entity Registrant Name</t>
        </is>
      </c>
      <c r="B13" s="4" t="inlineStr">
        <is>
          <t>GZ6G
Technologies Corp.</t>
        </is>
      </c>
      <c r="C13" s="4" t="inlineStr">
        <is>
          <t xml:space="preserve"> </t>
        </is>
      </c>
    </row>
    <row r="14">
      <c r="A14" s="4" t="inlineStr">
        <is>
          <t>Entity Central Index Key</t>
        </is>
      </c>
      <c r="B14" s="4" t="inlineStr">
        <is>
          <t>0001286648</t>
        </is>
      </c>
      <c r="C14" s="4" t="inlineStr">
        <is>
          <t xml:space="preserve"> </t>
        </is>
      </c>
    </row>
    <row r="15">
      <c r="A15" s="4" t="inlineStr">
        <is>
          <t>Entity Tax Identification Number</t>
        </is>
      </c>
      <c r="B15" s="4" t="inlineStr">
        <is>
          <t>20-045270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
                                            Technology Drive</t>
        </is>
      </c>
      <c r="C17" s="4" t="inlineStr">
        <is>
          <t xml:space="preserve"> </t>
        </is>
      </c>
    </row>
    <row r="18">
      <c r="A18" s="4" t="inlineStr">
        <is>
          <t>Entity Address, Address Line Two</t>
        </is>
      </c>
      <c r="B18" s="4" t="inlineStr">
        <is>
          <t>Bldg B</t>
        </is>
      </c>
      <c r="C18" s="4" t="inlineStr">
        <is>
          <t xml:space="preserve"> </t>
        </is>
      </c>
    </row>
    <row r="19">
      <c r="A19" s="4" t="inlineStr">
        <is>
          <t>Entity Address, Address Line Three</t>
        </is>
      </c>
      <c r="B19" s="4" t="inlineStr">
        <is>
          <t>Suite no. B123</t>
        </is>
      </c>
      <c r="C19" s="4" t="inlineStr">
        <is>
          <t xml:space="preserve"> </t>
        </is>
      </c>
    </row>
    <row r="20">
      <c r="A20" s="4" t="inlineStr">
        <is>
          <t>Entity Address, City or Town</t>
        </is>
      </c>
      <c r="B20" s="4" t="inlineStr">
        <is>
          <t>Irvine</t>
        </is>
      </c>
      <c r="C20" s="4" t="inlineStr">
        <is>
          <t xml:space="preserve"> </t>
        </is>
      </c>
    </row>
    <row r="21">
      <c r="A21" s="4" t="inlineStr">
        <is>
          <t>Entity Address, State or Province</t>
        </is>
      </c>
      <c r="B21" s="4" t="inlineStr">
        <is>
          <t>CA</t>
        </is>
      </c>
      <c r="C21" s="4" t="inlineStr">
        <is>
          <t xml:space="preserve"> </t>
        </is>
      </c>
    </row>
    <row r="22">
      <c r="A22" s="4" t="inlineStr">
        <is>
          <t>Entity Address, Postal Zip Code</t>
        </is>
      </c>
      <c r="B22" s="4" t="inlineStr">
        <is>
          <t>92618</t>
        </is>
      </c>
      <c r="C22" s="4" t="inlineStr">
        <is>
          <t xml:space="preserve"> </t>
        </is>
      </c>
    </row>
    <row r="23">
      <c r="A23" s="4" t="inlineStr">
        <is>
          <t>City Area Code</t>
        </is>
      </c>
      <c r="B23" s="4" t="inlineStr">
        <is>
          <t>(949)</t>
        </is>
      </c>
      <c r="C23" s="4" t="inlineStr">
        <is>
          <t xml:space="preserve"> </t>
        </is>
      </c>
    </row>
    <row r="24">
      <c r="A24" s="4" t="inlineStr">
        <is>
          <t>Local Phone Number</t>
        </is>
      </c>
      <c r="B24" s="4" t="inlineStr">
        <is>
          <t>872-1965</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39567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4: OTHER CURRENT ASSETS Other
current assets consist of the following
March 31, December 31,
Security deposits $ 14,691 $ 14,691
Other deposits and receivables 1,258 1,258
Total $ 15,949 $ 15,949 GZ6G
TECHNOLOGIES CORP. NOTES
TO THE CONDENSED CONSOLIDATED FINANCIAL STATEMENTS For
the Three Months Ended March 31, 2023 and 2022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5: DEBT Loan
Treaty Agreement On
December 21, 2020, the Company entered into a Loan Treaty Agreement with a third party (“Treaty Agreement”) whereby the lender
agreed to provide a loan in the amount of up to $ 450,000 25,000 100,000 8 25,000 During
the year ended December 31, 2021, the Company received weekly tranche deposits for an aggregate of $ 1,100,000 11,656,833 During
the year ended December 31, 2022, the Company received a further $ 50,000 250,000 On
October 27, 2021, the Company issued 2,051,282 400,000 0.195 On
August 3, 2022, the Company issued 1,538,462 300,000 0.195 On
February 28, 2023, the Company issued 3,135,146 500,000 111,353 0.195 The
carrying value of funding tranches is as follows
March 31, December 31,
Principal $ - $ 500,000
Stock-settled liability 5,171,803
Total - 5,671,803
Unamortized debt discount - (20,726 )
Debt carrying value $ - $ 5,651,077 The
interest expenses for the funding tranches are as follows
Three Months Ended
March 31,
2023 2022
Interest expense on notes $ 6,465 $ 15,551
Amortization of debt discount 20,726 2,119,741
Total: $ 27,191 $ 2,135,292 The
accrued interest payable is as follows
Balance, December 31, 2021 $ 50,981
Interest expense on the convertible notes 53,907
Balance, December 31, 2022 104,888
Interest expense on the convertible notes 6,465
Converted to shares (111,353 )
Balance, March 31, 2023 $ - GZ6G
TECHNOLOGIES CORP. NOTES
TO THE CONDENSED CONSOLIDATED FINANCIAL STATEMENTS For
the Three Months Ended March 31, 2023 and 2022 (Unaudited) Gain
related to extinguishment
Three Months ended March 31, 2023
Debt principal $ 500,000
Stock-settled liability 5,171,803
Interest payable 111,353
Total 5,783,156
Issuance of 3,135,146 shares of common stock (19,751 )
Gain on extinguishment of debt upon conversion $ 5,763,405 Convertible
Debt with Warrant Agreement On
November 11, 2021, the Company entered into a Promissory Note with an investor in which the investor agreed to lend the Company the principal
amount of $ 560,000 504,000 12 1.00 560,000 1.00 On
December 16, 2021, the Company entered into a Promissory Note with an investor in which the investor agreed to lend the Company the principal
amount of $ 560,000 504,000 12 1.00 560,000 1.00 In
accordance with ASC 470 – Debt, the proceeds in fiscal year 2021 of $ 1,008,000 616,027 1,120,000 On
April 4, 2022, the Company entered into a Promissory Note with an investor in which the investor agreed to lend the Company the principal
amount of $ 365,000 328,500 12 1.00 365,000 1.00 On
May 23, 2022, the Company entered into a Promissory Note with an investor in which the investor agreed to lend the Company the principal
amount of $ 440,000 396,000 12 0.30 1,466,667 0.30 On
September 20, 2022, the Company entered into a Promissory Note with an investor in which the investor agreed to lend the Company the
principal amount of $ 176,000 158,400 12 0.03 3,520,000 On
November 3, 2022, the Company entered into a Promissory Note with an investor in which the investor agreed to lend the Company the principal
amount of $ 160,000 144,000 12 0.02 2,400,000 GZ6G
TECHNOLOGIES CORP. NOTES
TO THE CONDENSED CONSOLIDATED FINANCIAL STATEMENTS For
the Three Months Ended March 31, 2023 and 2022 (Unaudited) On
November 23, 2022, the Company entered into a Promissory Note with an investor in which the investor agreed to lend the Company the principal
amount of $ 293,000 263,700 12 0.02 5,860,000 On
December 20, 2022, the Company entered into a Promissory Note with an investor in which the investor agreed to lend the Company the principal
amount of $ 293,000 263,700 12 0.015 5,860,000 In
accordance with ASC 470 – Debt, the proceeds in the year ended December 31, 2022, of $ 1,554,300 792,824 1,571,666 On January
23, 2023, the Company entered into a Promissory Note with Mast Hill Fund, L.P. for the Principal Amount of $ 293,000 263,700 0.0035 12 11,720,000 On March
16, 2023, the Company entered into a Promissory Note with Mast Hill Fund, L.P. for the Principal Amount of $ 293,000 263,700 0.0035 12 11,720,000 In
accordance with ASC 470 – Debt, the proceeds in the three months ended March 31, 2023, of $ 527,400 418,502 541,421 During
the year ended December 31, 2022, the Company paid $ 281,000 31,781 During
the year ended December 31, 2022, the Company issued an accumulated 21,990,255 During
the three months ended March 31, 2023, the Company issued an accumulated 26,500,000 The
carrying value of the tranches is as follows: Schedule
of the carrying value of the tranches
March 31, December 31,
Principal $ 2,741,149 $ 2,847,000
Shares issued under conversion (111,960 ) (410,851 )
Repaid to principal - (281,000 )
Total 2,629,190 2,155,149
Unamortized debt discount (1,352,939 ) (1,280,068 )
Debt carrying value $ 1,276,251 $ 875,081 GZ6G
TECHNOLOGIES CORP. NOTES
TO THE CONDENSED CONSOLIDATED FINANCIAL STATEMENTS For
the Three Months Ended March 31, 2023 and 2022 (Unaudited) The
interest expenses related to the tranches are as follows: Schedule
of the interest expense related to the tranches
Three Months Ended
March 31,
2023 2022
Interest expense on notes $ 69,836 $ 33,140
Amortization of debt discount 468,550 58,930
Total: $ 538,386 $ 92,070 The
accrued interest payable is as follows: Schedule
of the accrued interest payable
Balance, December 31, 2021 $ 13,340
Interest expense on the convertible notes 178,374
Shares issued under conversion (124,742 )
Repaid in cash (31,781 )
Balance, December 31, 2022 35,291
Interest expense on the convertible notes 69,836
Shares issued under conversion (11,030 )
Balance, March 31, 2023 $ 94,097 Loss
related to extinguishment during the three months ended March 31, 2023: Schedule
of loss related to extinguishment
Debt principal $ 111,960
Accrued interest payable 11,030
Transfer agent fee 20,148
Total 143,138
Issuance of 26,500,000 shares of common stock (151,762 )
(Loss) on extinguishment of debt upon conversion $ (8,624 ) During
the three months ended March 31, 2023, the Company issued shares in respect to a Put notice (Note 10(5)) with a strike price of $0.0035 per
share which triggered a dilutive issuance clause in the aforementioned Convertible Note agreements downward adjusting the conversion
price per share to match the strike price. Convertible
Promissory Note During
the year ended December 31 2022, the Company entered into several Convertible Promissory Notes with an investor in which the investor
agreed to lend the Company the accumulated principal amount of $ 321,500 306,250 10 During
the year ended December 31, 2022, the Company entered into a Convertible Promissory Notes with an investor in which the investor agreed
to lend the Company the accumulated principal amount of $54,000 for the purchase price of $50,000. The Term of these Notes is twelve
months with an interest rate of 10%. The conversion rate of the Note is as follows: 35% discount to the lowest bid price during
the ten-day trading period prior to a notice of conversion. The funds were used for operating costs and further execution of GZ6G’s
business plan. The Company recorded $33,077 as the liability on stock settled debt associated with these convertible promissory
notes which amount is amortized over the terms of the notes. GZ6G
TECHNOLOGIES CORP. NOTES
TO THE CONDENSED CONSOLIDATED FINANCIAL STATEMENTS For
the Three Months Ended March 31, 2023 and 2022 (Unaudited) On March
8, 2023 the Company into a Promissory Note with 1800 Diagonal Lending LLC for the Principal Amount of $116,760 and an Actual Amount
of Purchase Price of $104,250. The total disbursement to GZ6G was $100,000, with a term of twelve months and an interest rate of 12%.
The note requires 10 monthly payments of $13,077 commencing April 30, 2023. In the event of default the holder shall have the right to
convert interest and principal into shares of common stock based on a conversion price of 75% of the lowest trading price of the Company’s
common stock in the preceding 10 days. Proceeds will be used, for operating costs and further execution of GZ6G’s business
plans. The
carrying value of this convertible promissory note
March 31, December 31,
Principal $ 214,510 $ 275,250
Accrued interest payable 14,011 -
Stock-settled liability 56,635 152,213
Total 285,156 427,463
Unamortized debt discount (67,893 ) (106,500 )
Debt carrying value $ 217,263 $ 320,963 The
interest expenses for the convertible promissory note are as follows
Three Months Ended
March 31,
2023 2022
Interest expense on note $ 4,327 $ -
Amortization of accrued interest 1,440
Amortization of debt discount 50,100 -
Total: $ 55,867 $ - The
accrued interest payable is as follows: Schedule
of the promissory note accrued interest payable
Balance, December 31, 2021 $ -
Interest expense on the convertible note 16,077
Balance, December 31, 2022 $ 16,077
Interest expense on the convertible note 4,327
Cash payment (2,710 )
Shares issued under conversion (13,529 )
Balance, March 31, 2023 $ 4,165 Loss
related to extinguishment during the three months ended March 31, 2023: Schedule
of loss related to convertible promissory note extinguishment
Debt principal $ 177,500
Stock-settled debt 95,578
Accrued interest payable 16,238
Total 289,316
Issuance of 27,928,509 shares of common stock (319,657 )
Cash paid (70,574 )
Unamortized debt discount (17,838 )
Total (408,069 )
(Loss) on extinguishment of debt upon conversion $ (118,753 ) GZ6G
TECHNOLOGIES CORP. NOTES
TO THE CONDENSED CONSOLIDATED FINANCIAL STATEMENTS For
the Three Months Ended March 31, 2023 and 2022 (Unaudited) SBA On
May 19, 2020, the Company received a long-term loan from U.S. Small Business Administration (SBA) in the amount of $44,000, upon the
following conditions: Payment 215 Interest 3.75 Payment
terms: The
interest expenses related to the SBA loan
Three Months Ended
March 31,
2023 2022
Interest expense on notes $ 406 $ 406 The
accrued interest payable is as follows:
Balance, December 31, 2021 $ 2,672
Addition: Interest expense 1,650
Balance, December 31, 2022 4,322
Addition: Interest expense 406
Balance, March 31, 2023 $ 4,728 PPP
funds The
Paycheck Protection Program (“PPP”) is a loan designed to provide a direct incentive for small businesses to keep their workers
on the payroll. SBA will forgive loans if all employee retention criteria are met, and the funds are used for eligible expenses.
The loan may be forgiven in full if the funds are used for payroll costs, interest on mortgages, rent, and utilities (with at least
60% of the forgiven amount having been required to be used for payroll). Additional terms include:
● An
interest rate of 1% per annum;
● Loans
issued prior to June 5, 2020, have a maturity of 2 years, with loans issued thereafter having a maturity of 5 years;
● Loan
payments are deferred for six months;
● No
collateral or personal guarantees are required; and
● Neither
the government nor lenders will charge small businesses any fees. On
May 14, 2020, the Company received PPP proceeds of $ 45,450 5,702 5,061 641 45,450 641 46,091 Other
Short-term loans On
January 5, 2018, GZMC entered into a loan agreement with National Funding Inc. whereby the Company acquired funding in the amount of
$ 20,625 412 26,400 150 3,768 GZ6G
TECHNOLOGIES CORP. NOTES
TO THE CONDENSED CONSOLIDATED FINANCIAL STATEMENTS For
the Three Months Ended March 31, 2023 and 2022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USTOMER DEPOSITS, CONTRACT RECEIVABLES AND CONTRACT LIABILITIES</t>
        </is>
      </c>
      <c r="B1" s="2" t="inlineStr">
        <is>
          <t>3 Months Ended</t>
        </is>
      </c>
    </row>
    <row r="2">
      <c r="B2" s="2" t="inlineStr">
        <is>
          <t>Mar. 31, 2023</t>
        </is>
      </c>
    </row>
    <row r="3">
      <c r="A3" s="3" t="inlineStr">
        <is>
          <t>Customer Deposits Contract Receivables And Contract Liabilities</t>
        </is>
      </c>
      <c r="B3" s="4" t="inlineStr">
        <is>
          <t xml:space="preserve"> </t>
        </is>
      </c>
    </row>
    <row r="4">
      <c r="A4" s="4" t="inlineStr">
        <is>
          <t>CUSTOMER DEPOSITS, CONTRACT RECEIVABLES AND CONTRACT LIABILITIES</t>
        </is>
      </c>
      <c r="B4" s="4" t="inlineStr">
        <is>
          <t xml:space="preserve">NOTE
6: CUSTOMER DEPOSITS, CONTRACT RECEIVABLES AND CONTRACT LIABILITIES The
Company generates revenue from contracts which, among other services, provide wireless and digital promotion rights for certain events
including WiFi media network advertising rights, and the development of smart venue wireless networks and software engagement technology
products for airports, stadiums, campuses, cities and other venues in the United States and International markets. In general, our contracts
require several months of implementation which is charged at a fixed rate, followed by monthly maintenance and management services, ad
hoc fixed rate services, and a share in advertising revenue, when applicable. As a result, the Company will accept deposits from
customers, which deposits are applied as each stage of our implementation is complete or under the terms of the service contract.
Invoices issued to customers for the implementation phase of our contracts are due and payable when issued, however, as the associated
scope of services have not yet been concluded, these invoices do not yet meet the revenue recognition criteria required to report these
amounts as earned revenue (ref: Note 2 – Revenue Recognition). As a result, deposits when received from customers are included
as liabilities on our balance sheets. The
following table provides balances of customer receivables and contract liabilities
March 31, 2023 December 31,
Customer receivables (1) $ - $ -
Contract liabilities (Customer deposits) (1), (2), (a), (b), (c), (d) $ 173,230 $ 172,000
(1) The Company has deposits of $ 173,230 172,000 3,000 3,000 0 25,000
(2) Contract liabilities are consideration we have received from our customers
billed in advance of providing goods or services promised in the future or for work in progress. We defer recognizing this consideration
as revenue until we have satisfied the related performance obligation to the customer. Contract liabilities include installation and maintenance
charges that are deferred and recognized when the installation is complete or with respect to deposits for maintenance, over the actual
or expected contract term, which typically ranges from one to five years depending on the service. Contract liabilities
may be included as customer deposits or deferred revenue in our consolidated balance sheets, based on the specifics of the contract. During
the three months ended March 31, 2023 and 2022 , we have recognized $ 3,000 3,000 Performance
Obligations While
we had originally expected to recognize revenue during fiscal 2020 with respect to contracts for which we have received customer
deposits, the impact of COVID-19 had a significant impact on implementation. The Company is currently in negotiations to determine
the best way to proceed with the delayed implementation of these contracts, or their termination. (a)
We executed a license agreement for the country of Spain in fiscal 2016 and the Company received an initial deposit of $25,000 against
the total licensing fee payable. This amount has been recorded on the Company’s balance sheets as deferred income.
While the Company and the customer attempted to negotiate an amendment to the terms of the agreement in late fiscal 2019, the onset of
COVID-19 resulted in further delays which are ongoing. As a result, the Company is currently in negotiation for a formal termination
of the agreement with this customer. GZ6G
TECHNOLOGIES CORP. NOTES
TO THE CONDENSED CONSOLIDATED FINANCIAL STATEMENTS For
the Three Months Ended March 31, 2023 and 2022 (Unaudited) (b)
On July 11, 2019, GZMC entered into an Airport WiFi Sponsorship Marketing Agreement with a third party whereunder GZMC will secure long-term,
exclusive and non-exclusive smart venues for WiFi marketing, digital marketing and data analytics for various brand sponsors at various
airports across the United States. There were several venues anticipated under the terms of the agreement with installations commencing
on various schedules. GZMC generated invoices for $ 100,000 65,000 35,000 (c) On October
6, 2020, the Company received a purchase order in the amount of $ 132,000 78,000 3,000 3,000 39,000 (d)
During the three months ended March 31, 2023 the Company received a deposit from a customer in the amount of $ 4,2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7: RELATED PARTY TRANSACTIONS Terrence
Flowers As
at December 31, 2019, a total of $ 11,110 11,000 110 Coleman
Smith and ELOC Holdings Corp. On
July 9, 2018, Mr. William Coleman Smith was appointed to the Board of Directors of the Company and as President, Secretary and Treasurer
of the Company. Subsequently, on July 10, 2018, the Company executed a consulting agreement with ELOC Holdings Corp., a company
controlled by Mr. Smith, whereby ELOC will provide the services of Mr. Smith for a fee of $10,000 per month. On April 1, 2021, the
Company revised Mr. Smith’s compensation so that he also receives $10,000 per month directly as an employee in addition to accrued
monthly fees for management services provided through controlled entity ELOC. On February 7, 2022, the board of directors of the
Company approved and authorized a further increase of $10,000 per month in salary for Mr. Smith directly, effective January 1, 2022. On
April 29, 2014, our 60% controlled subsidiary, GZMC, entered into a management and consulting agreement with Mr. Smith, the sole officer
and director of GZMC whereunder GZMC is required to pay an annual salary of $ 120,000 During
the year ended December 31, 2020, Mr. Smith and ELOC Holdings Corp made short term loans with interest at 1.5% per month to the Company
to pay various expenses. As of December 31, 2020, Mr. Smith, ELOC Holdings Corp. and the Company agreed to retroactively allocate interest
in the amount of 5% per annum to loans, advances, wages and management fees payable by each of GZMC and the Company from January 1, 2020
forward. The parties entered into a single consolidated promissory note at 5% per annum for all amounts payable to each of ELOC and Smith,
with a principal amount of $ 1,217,579 During
the fiscal year ended December 31, 2021, the Company paid a total of $ 151,854 During
the year ended December 31, 2022, the Company issued 2,500,000 75,000 GZ6G
TECHNOLOGIES CORP. NOTES
TO THE CONDENSED CONSOLIDATED FINANCIAL STATEMENTS For
the Three Months Ended March 31, 2023 and 2022 (Unaudited) During
the year ended December 31, 2022, the Company’s CEO, William Coleman Smith entered into Promissory Notes with the Company for a
total of $ 250,000 200,100 The
following amounts are included in debt to related party
Balance at December 31, 2021, Debt, related party. $ 1,065,725
Shares issued to settle debt (75,000 )
Promissory Notes for funding provided 450,100
Balance at December 31, 2022, Debt, related party. $ 1,440,825
Balance at March 31, 2023, Debt, related party. $ 1,440,825 The
interest expenses related to above loans are as follows
Three Months Ended
March 31,
2023 2022
Interest expense on notes $ 18,752 $ 13,138 During
the three month period ended March 31, 2023 and 2022, the Company accrued $ 30,000 90,000 The
following amounts are included in related party payables on our Balance Sheets
March 31, December 31,
Coleman Smith, President $ 73,841 $ 67,256
Interest payable 128,537 109,785
ELOC Holdings Corp. 270,000 240,000
Terrence Flowers 110 110
$ 472,488 $ 417,151 On
September 1, 2022, the Company issued 2,500,000 60,250 Stock
Awards issued to independent directors On
September 1, 2022, the Company issued 100,000 2,4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3 Months Ended</t>
        </is>
      </c>
    </row>
    <row r="2">
      <c r="B2" s="2" t="inlineStr">
        <is>
          <t>Mar. 31, 2023</t>
        </is>
      </c>
    </row>
    <row r="3">
      <c r="A3" s="3" t="inlineStr">
        <is>
          <t>Operating Lease</t>
        </is>
      </c>
      <c r="B3" s="4" t="inlineStr">
        <is>
          <t xml:space="preserve"> </t>
        </is>
      </c>
    </row>
    <row r="4">
      <c r="A4" s="4" t="inlineStr">
        <is>
          <t>OPERATING LEASE</t>
        </is>
      </c>
      <c r="B4" s="4" t="inlineStr">
        <is>
          <t xml:space="preserve">NOTE
8: OPERATING LEASE On
May 19, 2021, the Company signed an 18-month lease for office premises in California located at 1 Technology Drive, Bldg. B, Irvine,
CA 92618, Suite no. B123 occupying approximately 6,498 square feet of usable space. The terms of the lease provide for basic monthly
rent in the first year of approximately $ 9,097 9,487 10,592 Topic 842 Leases, 645,440 GZ6G
TECHNOLOGIES CORP. NOTES
TO THE CONDENSED CONSOLIDATED FINANCIAL STATEMENTS For
the Three Months Ended March 31, 2023 and 2022 (Unaudited) Future
minimum lease payments in respect of the above leases
2023 95,780
2024 133,014
2025 138,472
2026 143,931
2027 136,527
Total
future minimum lease payments 647,724
Less:
imputed interest (96,046 )
Total 551,678
Current
portion of operating lease 93,549
Long
term portion of operating lease $ 458,1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t>
        </is>
      </c>
      <c r="B4" s="4" t="inlineStr">
        <is>
          <t xml:space="preserve">NOTE
9: COMMITMENTS
(1) On
April 2, 2019, a vendor of the Company, the “Plaintiff” filed a complaint against the Company’s 60% controlled
subsidiary, Green Zebra, in the Superior Court of California, Orange County for unpaid invoices related to services and products
sold in fiscal 2017, including reasonable value in the amount of $ 61,899 Schedule
of default judgement
Damages $ 61,890
Prejudgment
interest at the annual rate of 10% 9,835
Attorney
fees 1,200
Other
costs 505
Total
judgement value $ 73,430 In
April 2021, the Plaintiff perfected the judgement and obtained a hold against a bank account controlled by Green Zebra in the approximate
amount of $ 16,282 2,420 54,738
(2) On
August 10, 2019, the Company’s CEO, Mr. William Coleman Smith, entered into a lease agreement with IAC Apartment Development
JV LLC to lease space at 861 Tularosa, Irvine, California for a one-year term at a rental rate of approximately $ 3,400
(3) On
September 14, 2020, GZMC entered into a WiFi Media Solution Agreement (the “Media Agreement”) with a city in Iowa in
regard to a city owned location (“venue location”) whereby GZMC was granted rights to provide sponsorship advertising,
performance marketing and professional services. Under the terms of the Media Agreement, GZMC must pay fees to the city at an annual
rate of $ 94,000
(4) On
November 10, 2021, the Company entered into a Registration Right Agreement with Mast Hill Fund, L.P. (the “Investor”),
whereby the Company has agreed, upon the terms and subject to the conditions of the Purchase Agreement, to sell to the Investor up
to Ten Million Dollars ($10,000,000.00) of Put Shares at an originally estimated put price of $2.00 per share, subject to adjustment
in accordance with the terms of the agreement which calls for valuation of the Put price equal to 90%
of the volume weighted average price of the Company’s Common Stock on the Principal Market on the Trading Day immediately preceding
the respective Put Date, and subject to a valuation period of seven (7) Trading Days immediately following the Clearing Date associated
with the applicable Put Notice during which the Purchase Price of the Common Stock is valued in order to establish the applicable
Purchase Price. Securities Act The Company issued an accumulated 4,747,662 151,104 GZ6G
TECHNOLOGIES CORP. NOTES
TO THE CONDENSED CONSOLIDATED FINANCIAL STATEMENTS For
the Three Months Ended March 31, 2023 and 2022 (Unaudited)
(6) On
April 7, 2022, the Company entered into Professional Relations and Consulting Agreement (Agreement) with Acorn Management Partners,
LLC (Acorn), a Georgia Limited Liability Company, wherein the Company will pay Acorn $11,500 per month, and issue, or cause
to be issued, $ 120,000 60,000 51,282 60,000 On July 19, 2022, 383,000 60,000
(7) On
July 7, 2022, effective June 14, 2022, the Company entered into a Sponsorship &amp; Services Agreement (Agreement) with
the Texas Rangers MLB Stadium called Globe Life Field (Rangers) wherein the Rangers granted sponsorship benefits to the Company. The
Agreement calls for advanced sponsorship revenue share payments of $375,000 by the Company to the Rangers during the fiscal years
2023 and 2024, pursuant to a split fee arrangement for WiFi managed services and Sponsorship opportunity. The Agreement offers
the rights of the Company to place stadium ads in a shared revenue model. The Company will also manage the WiFi Network captive
portal remotely, as an exclusive arrangement. As of March 31, 2023, the Company has not yet remitted the first semi-annual installment
of $187,500 under the terms of the contract.
(8) During
the year ended December 31, 2022, the Company entered into a Sponsorship &amp; Services Agreement (Agreement), as amended, with
the Kansas City Royals Baseball club (the “Royals”) whereunder the Royals granted sponsorship benefits to the Company
for a term running from December 1, 2022 until the date of the last MLB game in 2027, unless terminated earlier. The Agreement
calls for annual escalating payments by the Company to the Royals during the fiscal years 2023 through 2027 of $400,000, $420,000,
$441,000, $463,000 and $486,202, payable in four equal installments during fiscal 2023 and three equal installments during fiscal
2024 through 2027. In consideration for the fees paid the Company will have sponsorship rights, within the venue, across IPTV (internet
protocol television) and fans’ mobile devices during live games and other events. Further the Company will be reimbursed for
costs related to equipment and installation services required under the contract. During the three-month period ended March 31, 2023
the Company invoiced and was paid $ 50,000 1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3</t>
        </is>
      </c>
    </row>
    <row r="3">
      <c r="A3" s="3" t="inlineStr">
        <is>
          <t>Equity [Abstract]</t>
        </is>
      </c>
      <c r="B3" s="4" t="inlineStr">
        <is>
          <t xml:space="preserve"> </t>
        </is>
      </c>
    </row>
    <row r="4">
      <c r="A4" s="4" t="inlineStr">
        <is>
          <t>CAPITAL STOCK</t>
        </is>
      </c>
      <c r="B4" s="4" t="inlineStr">
        <is>
          <t xml:space="preserve">NOTE
10: CAPITAL STOCK The
Company has authorized 1,000,000,000 0.001 10,000,000 0.004 1 0.001 Common
Stock Shares
of common stock issued during the three months ended March 31, 2023: The
Company issued an accumulated 57,563,655 735,709 135,912 471,022 20,148 GZ6G
TECHNOLOGIES CORP. NOTES
TO THE CONDENSED CONSOLIDATED FINANCIAL STATEMENTS For
the Three Months Ended March 31, 2023 and 2022 (Unaudited) Shares
of common stock issued during the three months ended March 31, 2022: On
February 8, 2022, pursuant to an Engagement Agreement with Carter, Terry &amp; Company, an authorized, registered broker dealer, the
Company issued a total of 10,769 22,399 As
of March 31, 2023, and December 31, 2022, there were 128,401,166 70,837,511 Series
A Preferred Stock The
total number of Series A Preferred stock that may be issued by the Company is 10,000,000 0.004 As
of March 31, 2023 and December 31, 2022, there are a total of 5,000,000 Series
B Preferred Stock The
total number of Series B Preferred Stock that may be issued by the Company is 1 0.001 As
of March 31, 2023 and December 31, 2022, there is 1 Share
Purchase Warrants On
November 11, 2021, the Company entered into a Warrant Agreement with J.H. Darbie and Company, an authorized, registered broker dealer,
wherein J.H. Darbie and Company may purchase 10,487 25,141 In
November and December 2021, the Company issued cumulative 1,120,000 503,973 In
April and May 2022, the Company issued a total of 1,831,667 360,967 In
September 2022, the Company issued a total of 3,520,000 52,702 In
November and December 2022, the Company issued a total of 14,120,000 192,473 During
the year ended December 31, 2022, the Company issued a total of 497,317 68,356 During
the year ended December 31, 2022, the Company issued a total of 560,000 639,620 GZ6G
TECHNOLOGIES CORP. NOTES
TO THE CONDENSED CONSOLIDATED FINANCIAL STATEMENTS For
the Three Months Ended March 31, 2023 and 2022 (Unaudited) During
the year ended December 31, 2022, 907,247 1,120,000 560,000 In
March 2023, the Company issued a total of 23,440,000 agreements
entered into with the convertible note holders and subscribers. The fair value of the warrants
granted was estimated at $ 64,319 In
March 2023, the Company issued a total of 527,400 3,419 Certain
warrants above include dilution protection for the warrant holders, which could cause the exercise price to be reduced as a result of
a financing event at a valuation below the exercise price in effect at the time. During the year ended December 31, 2022, as a result
of additional share issuances below the original exercise price of certain warrants, the warrant exercise price was downward adjusted
to $0.020025 per share. During the three months ended March 31, 2023, as a result of additional share issuances below the original exercise
price of certain warrants, the warrant exercise price was downward adjusted to $0.0035 per share. In
accordance with authoritative accounting guidance, the fair value of the outstanding common stock purchase warrants
Measurement date
Dividend yield 0
Expected volatility 262 297
Risk-free interest rate 0.83 4.36
Expected life (years) 3.00~5.00
Stock Price $ 0.005 2.80
Exercise Price $ 0.05 1.00 The
following table summarizes information with respect to outstanding warrants to purchase common stock
Exercise Price December 31, 2022 Issued Repricing Exercised March 31, Expiration Date
$ 0.020025 10,487 0.0035 10,487 November 2026
$ 0.020025 365,000 0.0035 365,000 April 2027
$ 0.020025 16,417 0.0035 16,417 April 2027
$ 0.020025 1,466,667 0.0035 1,466,667 May 2025
$ 0.020025 66,000 0.0035 66,000 May 2027
$ 0.020025 3,520,000 0.0035 3,520,000 September 2027
$ 0.020025 79,200 0.0035 79,200 September 2027
$ 0.020025 8,260,000 0.0035 8,260,000 November 2027
$ 0.020025 203,850 0.0035 203,850 November 2027
$ 0.020025 5,860,000 0.0035 5,860,000 December 2027
$ 0.020025 131,850 0.0035 131,850 December 31, 2022
$ 0.05 11,720,000 0.0035 11,720,000 January 23, 2028
$ 0.06 263,700 0.0035 263,700 January 23, 2028
$ 0.05 11,720,000 0.0035 11,720,000 March 16, 2028
$ 0.06 263,700 0.0035 263,700 March 16, 2028
19,979,471 23,967,400 - 43,946,871 GZ6G
TECHNOLOGIES CORP. NOTES
TO THE CONDENSED CONSOLIDATED FINANCIAL STATEMENTS For
the Three Months Ended March 31, 2023 and 2022 (Unaudited) A summary
of the warrant activity for the three months
Weighted- Weighted- Contractual Aggregate Intrinsic
Shares Price Term Value
Outstanding at December 31, 2022 19,979,471 $ 0.020025 4.68 $ -
Grants 23,967,400 0.0502 5 -
Exercised - - - -
Expired - - - -
Outstanding at March 31, 2023 43,946,871 $ 0.0035 4.69 $ -
Exercisable at March 31, 2023 43,946,871 $ 0.0035 4.69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1: SUBSEQUENT EVENTS On
April 27, 2023 the Company issued 5,555,556 0.0027 15,000 The
Company has evaluated subsequent events from the balance sheet date through the date that the financial statements were issued and determined
that there are no additional subsequent events requiring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by the Company in accordance with accounting
principles generally accepted in the United States (“GAAP”), and pursuant to the rules and regulations of the Securities
and Exchange Commission (the “SEC”). The information furnished in the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U.S. generally accepted accounting principles GAAP have been condensed or omitted pursuant to the
SEC’s rules and regulations. The results of operations for the three months ended March 31, 2023 are not necessarily
indicative of the results to be expected for the full year. These unaudited consolidated financial statements should be read in
conjunction with the audited consolidated financial statements and the notes thereto included in the Company’s
2022 Form 10-K as filed with the Securities and Exchange Commission on April 17, 2023. </t>
        </is>
      </c>
    </row>
    <row r="5">
      <c r="A5" s="4" t="inlineStr">
        <is>
          <t>Consolidation</t>
        </is>
      </c>
      <c r="B5" s="4" t="inlineStr">
        <is>
          <t xml:space="preserve">Consolidation These
unaudited condensed consolidated financial statements include the accounts of GZ6G Technology Corp. and its 60 </t>
        </is>
      </c>
    </row>
    <row r="6">
      <c r="A6" s="4" t="inlineStr">
        <is>
          <t>Use of Estimates</t>
        </is>
      </c>
      <c r="B6" s="4" t="inlineStr">
        <is>
          <t xml:space="preserve">Use
of Estimates The
preparation of these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Cash and Cash Equivalents</t>
        </is>
      </c>
      <c r="B7" s="4" t="inlineStr">
        <is>
          <t xml:space="preserve">Cash
and Cash Equivalents For
financial accounting purposes, cash and cash equivalents are considered to be all highly liquid investments with a maturity of three
(3) months or less at the time of purchase. </t>
        </is>
      </c>
    </row>
    <row r="8">
      <c r="A8" s="4" t="inlineStr">
        <is>
          <t>Concentration of Credit Risk</t>
        </is>
      </c>
      <c r="B8" s="4" t="inlineStr">
        <is>
          <t xml:space="preserve">Concentration
of Credit Risk Financial
instruments that potentially subject the Company to concentration of credit risk consist principally of cash deposits. Accounts at each
institution are insured by the Federal Deposit Insurance Corporation (“FDIC”) up to $250,000. At March 31, 2023 and December
31, 2022, the Company had $ 74,600 249,500 </t>
        </is>
      </c>
    </row>
    <row r="9">
      <c r="A9" s="4" t="inlineStr">
        <is>
          <t>Property and Equipment</t>
        </is>
      </c>
      <c r="B9" s="4" t="inlineStr">
        <is>
          <t xml:space="preserve">Property
and Equipment Property
and equipment are recorded at cost. Depreciation on property and equipment are determined using the straight-line method over the three
to five year estimated useful lives of the assets. </t>
        </is>
      </c>
    </row>
    <row r="10">
      <c r="A10" s="4" t="inlineStr">
        <is>
          <t>Research and Development Costs</t>
        </is>
      </c>
      <c r="B10" s="4" t="inlineStr">
        <is>
          <t xml:space="preserve">Research
and Development Costs We
charge research and development costs to operations as incurred in accordance with ASC 730-Research and Development, except in those
cases in which such costs are reimbursable under customer funded contracts. These amounts are not reflected in the reported research
and development expenses in each of the respective periods but are included in net sales with the related costs included in cost of sales
in each of the respective periods. GZ6G
TECHNOLOGIES CORP. NOTES
TO THE CONDENSED CONSOLIDATED FINANCIAL STATEMENTS For
the Three Months Ended March 31, 2023 and 2022 (Unaudited) </t>
        </is>
      </c>
    </row>
    <row r="11">
      <c r="A11" s="4" t="inlineStr">
        <is>
          <t>Revenue Recognition</t>
        </is>
      </c>
      <c r="B11" s="4" t="inlineStr">
        <is>
          <t xml:space="preserve">Revenue
Recognition The
Company recognizes revenue in accordance with ASC 606 — Revenue from Contracts with Customers. The core principle of this standard
is that a company should record revenue to depict the transfer of promised goods or services to customers in an amount that reflects
the consideration to which the company expects to be entitled in exchange for those goods or services. Further under ASC 606, the Company
recognizes revenue from licensing agreements and service-base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We
earn revenue from service and sponsorship agreements, digital marketing and the sale of WiFi and communication solutions to customers
across the United States. Revenue is earned from sales of our WiFi media platform and our WiFi monetization hardware (GZ Media
hub) embedded with GZ software to create monetization and communication solutions for our customers. Our sales can consist of any one
or a combination of items required by our customer including hardware, technology platforms and related support. We also enter into licensing
contracts which provide for revenue based on licensing fees and revenue sharing with our licensees. As
we expand, we expect a large portion of our revenue from our digital communication solutions to be derived from service-based contracts
where we expect to recognize a significant portion of our contracts over time, as there is a continuous delivery of services to the customer
over the contractual period of performance. These contracts may or may not include fixed payments for services over time and/or
commission-based fees. Direct
costs are expected to include materials, labor and overhead to be charged to work-in-progress (including our contracts-in-progress) inventory
or cost of sales. Indirect costs relating to long-term contracts, are expected to include expenses such as general and administrative
charges, and other costs will be charged to expense as incurred and will not be included in our work-in-process (including our contracts-in-progress)
inventory or cost of sales. Total estimates are expected to be reviewed and revised periodically throughout the lives of the contracts,
and adjustments to profits resulting from such revisions are made cumulative to the date of the change. Estimated losses on long-term
contracts are recorded in the period in which the losses become evident. If we do not accurately estimate the total sales, related
costs and progress towards completion on our long-term contracts, the estimated gross margins may be significantly impacted, or losses
may need to be recognized in future periods. Any such resulting changes in margins or contract losses could be material to our results
of operations and financial condition. In
addition, certain of our contracts will include termination for convenience or non-performance clauses that provide the customer with
the right to terminate the contract. Such terminations could impact the assumptions regarding total contract revenues and expenses utilized
in recognizing profit under those contracts where we apply the percentage-of-completion method of accounting. Changes to these assumptions
could materially impact our results of operations and financial condition. As we fully implement our business model, our inability to
perform on our long-term contracts could materially impact our results of operations and financial condition. </t>
        </is>
      </c>
    </row>
    <row r="12">
      <c r="A12" s="4" t="inlineStr">
        <is>
          <t>Stock-Based Compensation</t>
        </is>
      </c>
      <c r="B12" s="4" t="inlineStr">
        <is>
          <t xml:space="preserve">Stock-Based
Compensation We
account for stock-based transactions in which the Company receives services from employees, non-employees, directors or others in exchange
for equity instruments based on the fair value of the award at the grant date in accordance with ASC 718 – Compensation-Stock Compensation.
Stock-based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GZ6G
TECHNOLOGIES CORP. NOTES
TO THE CONDENSED CONSOLIDATED FINANCIAL STATEMENTS For
the Three Months Ended March 31, 2023 and 2022 (Unaudited) </t>
        </is>
      </c>
    </row>
    <row r="13">
      <c r="A13" s="4" t="inlineStr">
        <is>
          <t>Debt Issue Costs</t>
        </is>
      </c>
      <c r="B13" s="4" t="inlineStr">
        <is>
          <t xml:space="preserve">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interest expense. </t>
        </is>
      </c>
    </row>
    <row r="14">
      <c r="A14" s="4" t="inlineStr">
        <is>
          <t>Original Issue Discount</t>
        </is>
      </c>
      <c r="B14" s="4" t="inlineStr">
        <is>
          <t xml:space="preserve">Original
Issue Discount If
debt is issued with an original issue discount, the original issue discount is recorded to debt discount, reducing the face amount of
the note and is amortized over the life of the debt to the statement of operations as interest expense. If a conversion of the underlying
debt occurs, a proportionate share of the unamortized amounts is immediately expensed. </t>
        </is>
      </c>
    </row>
    <row r="15">
      <c r="A15" s="4" t="inlineStr">
        <is>
          <t>Stock Settled Debt</t>
        </is>
      </c>
      <c r="B15" s="4" t="inlineStr">
        <is>
          <t xml:space="preserve">Stock
Settled Debt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As of March 31, 2023 and December 31, 2022, the Company had recorded within Convertible Notes, net of discount, the amount of
$ 56,635 5,324,016 ,
respectively, </t>
        </is>
      </c>
    </row>
    <row r="16">
      <c r="A16" s="4" t="inlineStr">
        <is>
          <t>Leases</t>
        </is>
      </c>
      <c r="B16" s="4" t="inlineStr">
        <is>
          <t xml:space="preserve">Leases The
Company follows ASC 842 Leases, which requires recognition of most leases on the balance sheet, specifically the recognition of right-to-use
assets and related lease liabilities, and enhanced disclosures about leasing arrangements. The Company elected to apply the short-term
scope exception for leases with terms of 12 months or less at the inception of the lease and will continue to recognize rent expense
on a straight-line basis. </t>
        </is>
      </c>
    </row>
    <row r="17">
      <c r="A17" s="4" t="inlineStr">
        <is>
          <t>Fair Value of Financial Instruments</t>
        </is>
      </c>
      <c r="B17" s="4" t="inlineStr">
        <is>
          <t xml:space="preserve">Fair
Value of Financial Instruments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
        </is>
      </c>
    </row>
    <row r="18">
      <c r="A18" s="4" t="inlineStr">
        <is>
          <t>Income Taxes</t>
        </is>
      </c>
      <c r="B18" s="4" t="inlineStr">
        <is>
          <t xml:space="preserve">Income
Taxes The
Company follows ASC 740 – Income Taxes, which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GZ6G
TECHNOLOGIES CORP. NOTES
TO THE CONDENSED CONSOLIDATED FINANCIAL STATEMENTS For
the Three Months Ended March 31, 2023 and 2022 (Unaudited) </t>
        </is>
      </c>
    </row>
    <row r="19">
      <c r="A19" s="4" t="inlineStr">
        <is>
          <t>Basic and Diluted Net Income (Loss) Per Share</t>
        </is>
      </c>
      <c r="B19" s="4" t="inlineStr">
        <is>
          <t xml:space="preserve">Basic
and Diluted Net Income (Loss) Per Share In
accordance with ASC 26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convertible notes, classes of shares with conversion features. The
computation of diluted loss per share for the three months ended March 31, 2022 excludes potentially dilutive securities of underlying
share purchase warrants, convertible notes, and preferred shares, because their inclusion would be antidilutive. The
table below reflects the potentially dilutive securities that have not been included in the computation of diluted net
loss
March 31, March 31,
Convertible Notes 806,072,163 5,222,570
Stock purchase warrants 841,724,017 1,130,487
Series A Preferred shares (convertible to common at a ratio of 10 common for each 1 preferred) 50,000,000 50,000,000
Total 1,697,796,180 56,353,057 </t>
        </is>
      </c>
    </row>
    <row r="20">
      <c r="A20" s="4" t="inlineStr">
        <is>
          <t>Recently Issued Accounting Pronouncements</t>
        </is>
      </c>
      <c r="B20" s="4" t="inlineStr">
        <is>
          <t>Recently
Issued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the potentially dilutive securities that have not been included in the computation of diluted net loss</t>
        </is>
      </c>
      <c r="B4" s="4" t="inlineStr">
        <is>
          <t xml:space="preserve">The
table below reflects the potentially dilutive securities that have not been included in the computation of diluted net
loss
March 31, March 31,
Convertible Notes 806,072,163 5,222,570
Stock purchase warrants 841,724,017 1,130,487
Series A Preferred shares (convertible to common at a ratio of 10 common for each 1 preferred) 50,000,000 50,000,000
Total 1,697,796,180 56,353,0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32541</v>
      </c>
      <c r="C3" s="6" t="n">
        <v>507152</v>
      </c>
    </row>
    <row r="4">
      <c r="A4" s="4" t="inlineStr">
        <is>
          <t>Accounts receivable, net</t>
        </is>
      </c>
      <c r="B4" s="5" t="n">
        <v>14353</v>
      </c>
      <c r="C4" s="5" t="n">
        <v>59845</v>
      </c>
    </row>
    <row r="5">
      <c r="A5" s="4" t="inlineStr">
        <is>
          <t>Prepaid expenses</t>
        </is>
      </c>
      <c r="B5" s="5" t="n">
        <v>36615</v>
      </c>
      <c r="C5" s="5" t="n">
        <v>49174</v>
      </c>
    </row>
    <row r="6">
      <c r="A6" s="4" t="inlineStr">
        <is>
          <t>Other current assets</t>
        </is>
      </c>
      <c r="B6" s="5" t="n">
        <v>15949</v>
      </c>
      <c r="C6" s="5" t="n">
        <v>15949</v>
      </c>
    </row>
    <row r="7">
      <c r="A7" s="4" t="inlineStr">
        <is>
          <t>Total current assets</t>
        </is>
      </c>
      <c r="B7" s="5" t="n">
        <v>399458</v>
      </c>
      <c r="C7" s="5" t="n">
        <v>632120</v>
      </c>
    </row>
    <row r="8">
      <c r="A8" s="4" t="inlineStr">
        <is>
          <t>Property and equipment, net</t>
        </is>
      </c>
      <c r="B8" s="5" t="n">
        <v>170863</v>
      </c>
      <c r="C8" s="5" t="n">
        <v>187661</v>
      </c>
    </row>
    <row r="9">
      <c r="A9" s="4" t="inlineStr">
        <is>
          <t>Right of use assets</t>
        </is>
      </c>
      <c r="B9" s="5" t="n">
        <v>529025</v>
      </c>
      <c r="C9" s="5" t="n">
        <v>552951</v>
      </c>
    </row>
    <row r="10">
      <c r="A10" s="4" t="inlineStr">
        <is>
          <t>TOTAL ASSETS</t>
        </is>
      </c>
      <c r="B10" s="5" t="n">
        <v>1099346</v>
      </c>
      <c r="C10" s="5" t="n">
        <v>1372732</v>
      </c>
    </row>
    <row r="11">
      <c r="A11" s="3" t="inlineStr">
        <is>
          <t>Current liabilities</t>
        </is>
      </c>
      <c r="B11" s="4" t="inlineStr">
        <is>
          <t xml:space="preserve"> </t>
        </is>
      </c>
      <c r="C11" s="4" t="inlineStr">
        <is>
          <t xml:space="preserve"> </t>
        </is>
      </c>
    </row>
    <row r="12">
      <c r="A12" s="4" t="inlineStr">
        <is>
          <t>Accounts payable and accrued expenses</t>
        </is>
      </c>
      <c r="B12" s="5" t="n">
        <v>678867</v>
      </c>
      <c r="C12" s="5" t="n">
        <v>565857</v>
      </c>
    </row>
    <row r="13">
      <c r="A13" s="4" t="inlineStr">
        <is>
          <t>Related party payables</t>
        </is>
      </c>
      <c r="B13" s="5" t="n">
        <v>472488</v>
      </c>
      <c r="C13" s="5" t="n">
        <v>417151</v>
      </c>
    </row>
    <row r="14">
      <c r="A14" s="4" t="inlineStr">
        <is>
          <t>Deferred revenue</t>
        </is>
      </c>
      <c r="B14" s="5" t="n">
        <v>173230</v>
      </c>
      <c r="C14" s="5" t="n">
        <v>172000</v>
      </c>
    </row>
    <row r="15">
      <c r="A15" s="4" t="inlineStr">
        <is>
          <t>Debt, current portion</t>
        </is>
      </c>
      <c r="B15" s="5" t="n">
        <v>3767</v>
      </c>
      <c r="C15" s="5" t="n">
        <v>3767</v>
      </c>
    </row>
    <row r="16">
      <c r="A16" s="4" t="inlineStr">
        <is>
          <t>Debt, related parties</t>
        </is>
      </c>
      <c r="B16" s="5" t="n">
        <v>1440825</v>
      </c>
      <c r="C16" s="5" t="n">
        <v>1440825</v>
      </c>
    </row>
    <row r="17">
      <c r="A17" s="4" t="inlineStr">
        <is>
          <t>Convertible notes, net of debt discount</t>
        </is>
      </c>
      <c r="B17" s="5" t="n">
        <v>1493514</v>
      </c>
      <c r="C17" s="5" t="n">
        <v>6847121</v>
      </c>
    </row>
    <row r="18">
      <c r="A18" s="4" t="inlineStr">
        <is>
          <t>Lease liability, current portion</t>
        </is>
      </c>
      <c r="B18" s="5" t="n">
        <v>93549</v>
      </c>
      <c r="C18" s="5" t="n">
        <v>91604</v>
      </c>
    </row>
    <row r="19">
      <c r="A19" s="4" t="inlineStr">
        <is>
          <t>Total current liabilities</t>
        </is>
      </c>
      <c r="B19" s="5" t="n">
        <v>4356240</v>
      </c>
      <c r="C19" s="5" t="n">
        <v>9538325</v>
      </c>
    </row>
    <row r="20">
      <c r="A20" s="4" t="inlineStr">
        <is>
          <t>Debt, net of current portion</t>
        </is>
      </c>
      <c r="B20" s="5" t="n">
        <v>44000</v>
      </c>
      <c r="C20" s="5" t="n">
        <v>44000</v>
      </c>
    </row>
    <row r="21">
      <c r="A21" s="4" t="inlineStr">
        <is>
          <t>Lease liability, net of current portion</t>
        </is>
      </c>
      <c r="B21" s="5" t="n">
        <v>458129</v>
      </c>
      <c r="C21" s="5" t="n">
        <v>482290</v>
      </c>
    </row>
    <row r="22">
      <c r="A22" s="4" t="inlineStr">
        <is>
          <t>Total liabilities</t>
        </is>
      </c>
      <c r="B22" s="5" t="n">
        <v>4858369</v>
      </c>
      <c r="C22" s="5" t="n">
        <v>10064615</v>
      </c>
    </row>
    <row r="23">
      <c r="A23" s="3" t="inlineStr">
        <is>
          <t>Stockholders’ deficit</t>
        </is>
      </c>
      <c r="B23" s="4" t="inlineStr">
        <is>
          <t xml:space="preserve"> </t>
        </is>
      </c>
      <c r="C23" s="4" t="inlineStr">
        <is>
          <t xml:space="preserve"> </t>
        </is>
      </c>
    </row>
    <row r="24">
      <c r="A24" s="4" t="inlineStr">
        <is>
          <t>Common stock, $0.001 par, 1,000,000,000 shares authorized, 128,401,166 and 70,837,511 shares issued and outstanding at March 31, 2023 and December 31, 2022, respectively</t>
        </is>
      </c>
      <c r="B24" s="5" t="n">
        <v>128401</v>
      </c>
      <c r="C24" s="5" t="n">
        <v>70837</v>
      </c>
    </row>
    <row r="25">
      <c r="A25" s="4" t="inlineStr">
        <is>
          <t>Additional paid in capital</t>
        </is>
      </c>
      <c r="B25" s="5" t="n">
        <v>15816768</v>
      </c>
      <c r="C25" s="5" t="n">
        <v>14896922</v>
      </c>
    </row>
    <row r="26">
      <c r="A26" s="4" t="inlineStr">
        <is>
          <t>Accumulated deficit</t>
        </is>
      </c>
      <c r="B26" s="5" t="n">
        <v>-18992835</v>
      </c>
      <c r="C26" s="5" t="n">
        <v>-22963551</v>
      </c>
    </row>
    <row r="27">
      <c r="A27" s="4" t="inlineStr">
        <is>
          <t>Total GZ6G Technologies Corp stockholders’ deficit</t>
        </is>
      </c>
      <c r="B27" s="5" t="n">
        <v>-3027666</v>
      </c>
      <c r="C27" s="5" t="n">
        <v>-7975792</v>
      </c>
    </row>
    <row r="28">
      <c r="A28" s="4" t="inlineStr">
        <is>
          <t>Non-controlling interest</t>
        </is>
      </c>
      <c r="B28" s="5" t="n">
        <v>-731357</v>
      </c>
      <c r="C28" s="5" t="n">
        <v>-716091</v>
      </c>
    </row>
    <row r="29">
      <c r="A29" s="4" t="inlineStr">
        <is>
          <t>Total stockholders’ deficit</t>
        </is>
      </c>
      <c r="B29" s="5" t="n">
        <v>-3759023</v>
      </c>
      <c r="C29" s="5" t="n">
        <v>-8691883</v>
      </c>
    </row>
    <row r="30">
      <c r="A30" s="4" t="inlineStr">
        <is>
          <t>TOTAL LIABILITIES AND STOCKHOLDERS’ DEFICIT</t>
        </is>
      </c>
      <c r="B30" s="5" t="n">
        <v>1099346</v>
      </c>
      <c r="C30" s="5" t="n">
        <v>1372732</v>
      </c>
    </row>
    <row r="31">
      <c r="A31" s="4" t="inlineStr">
        <is>
          <t>Series A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5" t="n">
        <v>20000</v>
      </c>
      <c r="C33" s="5" t="n">
        <v>20000</v>
      </c>
    </row>
    <row r="34">
      <c r="A34" s="4" t="inlineStr">
        <is>
          <t>Series B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 consists of the following</t>
        </is>
      </c>
      <c r="B4" s="4" t="inlineStr">
        <is>
          <t xml:space="preserve">Property
and equipment, net consists of the following
March 31, December 31,
Office equipment $ 192,647 $ 192,647
Leasehold improvements 12,813 12,813
Software 155,550 143,070
Total 361,010 348,530
Less: accumulated depreciation and amortization (190,147 ) (160,869 )
Total property and equipment, net $ 170,863 $ 187,6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current assets consist of the following</t>
        </is>
      </c>
      <c r="B4" s="4" t="inlineStr">
        <is>
          <t xml:space="preserve">Other
current assets consist of the following
March 31, December 31,
Security deposits $ 14,691 $ 14,691
Other deposits and receivables 1,258 1,258
Total $ 15,949 $ 15,9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3 Months Ended</t>
        </is>
      </c>
    </row>
    <row r="2">
      <c r="B2" s="2" t="inlineStr">
        <is>
          <t>Mar. 31, 2023</t>
        </is>
      </c>
    </row>
    <row r="3">
      <c r="A3" s="4" t="inlineStr">
        <is>
          <t>Loan Treaty Agreement [Member]</t>
        </is>
      </c>
      <c r="B3" s="4" t="inlineStr">
        <is>
          <t xml:space="preserve"> </t>
        </is>
      </c>
    </row>
    <row r="4">
      <c r="A4" s="3" t="inlineStr">
        <is>
          <t>Short-term Debt [Line Items]</t>
        </is>
      </c>
      <c r="B4" s="4" t="inlineStr">
        <is>
          <t xml:space="preserve"> </t>
        </is>
      </c>
    </row>
    <row r="5">
      <c r="A5" s="4" t="inlineStr">
        <is>
          <t>The carrying value of funding tranches is as follows</t>
        </is>
      </c>
      <c r="B5" s="4" t="inlineStr">
        <is>
          <t xml:space="preserve">The
carrying value of funding tranches is as follows
March 31, December 31,
Principal $ - $ 500,000
Stock-settled liability 5,171,803
Total - 5,671,803
Unamortized debt discount - (20,726 )
Debt carrying value $ - $ 5,651,077 </t>
        </is>
      </c>
    </row>
    <row r="6">
      <c r="A6" s="4" t="inlineStr">
        <is>
          <t>The interest expenses for the funding tranches are as follows</t>
        </is>
      </c>
      <c r="B6" s="4" t="inlineStr">
        <is>
          <t xml:space="preserve">The
interest expenses for the funding tranches are as follows
Three Months Ended
March 31,
2023 2022
Interest expense on notes $ 6,465 $ 15,551
Amortization of debt discount 20,726 2,119,741
Total: $ 27,191 $ 2,135,292 </t>
        </is>
      </c>
    </row>
    <row r="7">
      <c r="A7" s="4" t="inlineStr">
        <is>
          <t>The accrued interest payable is as follows</t>
        </is>
      </c>
      <c r="B7" s="4" t="inlineStr">
        <is>
          <t xml:space="preserve">The
accrued interest payable is as follows
Balance, December 31, 2021 $ 50,981
Interest expense on the convertible notes 53,907
Balance, December 31, 2022 104,888
Interest expense on the convertible notes 6,465
Converted to shares (111,353 )
Balance, March 31, 2023 $ - </t>
        </is>
      </c>
    </row>
    <row r="8">
      <c r="A8" s="4" t="inlineStr">
        <is>
          <t>Gain related to extinguishment</t>
        </is>
      </c>
      <c r="B8" s="4" t="inlineStr">
        <is>
          <t xml:space="preserve">Gain
related to extinguishment
Three Months ended March 31, 2023
Debt principal $ 500,000
Stock-settled liability 5,171,803
Interest payable 111,353
Total 5,783,156
Issuance of 3,135,146 shares of common stock (19,751 )
Gain on extinguishment of debt upon conversion $ 5,763,405 </t>
        </is>
      </c>
    </row>
    <row r="9">
      <c r="A9" s="4" t="inlineStr">
        <is>
          <t>Convertible Debts [Member]</t>
        </is>
      </c>
      <c r="B9" s="4" t="inlineStr">
        <is>
          <t xml:space="preserve"> </t>
        </is>
      </c>
    </row>
    <row r="10">
      <c r="A10" s="3" t="inlineStr">
        <is>
          <t>Short-term Debt [Line Items]</t>
        </is>
      </c>
      <c r="B10" s="4" t="inlineStr">
        <is>
          <t xml:space="preserve"> </t>
        </is>
      </c>
    </row>
    <row r="11">
      <c r="A11" s="4" t="inlineStr">
        <is>
          <t>Schedule of the carrying value of the tranches</t>
        </is>
      </c>
      <c r="B11" s="4" t="inlineStr">
        <is>
          <t xml:space="preserve">The
carrying value of the tranches is as follows: Schedule
of the carrying value of the tranches
March 31, December 31,
Principal $ 2,741,149 $ 2,847,000
Shares issued under conversion (111,960 ) (410,851 )
Repaid to principal - (281,000 )
Total 2,629,190 2,155,149
Unamortized debt discount (1,352,939 ) (1,280,068 )
Debt carrying value $ 1,276,251 $ 875,081 </t>
        </is>
      </c>
    </row>
    <row r="12">
      <c r="A12" s="4" t="inlineStr">
        <is>
          <t>Schedule of the interest expense related to the tranches</t>
        </is>
      </c>
      <c r="B12" s="4" t="inlineStr">
        <is>
          <t xml:space="preserve">The
interest expenses related to the tranches are as follows: Schedule
of the interest expense related to the tranches
Three Months Ended
March 31,
2023 2022
Interest expense on notes $ 69,836 $ 33,140
Amortization of debt discount 468,550 58,930
Total: $ 538,386 $ 92,070 </t>
        </is>
      </c>
    </row>
    <row r="13">
      <c r="A13" s="4" t="inlineStr">
        <is>
          <t>Schedule of the accrued interest payable</t>
        </is>
      </c>
      <c r="B13" s="4" t="inlineStr">
        <is>
          <t xml:space="preserve">The
accrued interest payable is as follows: Schedule
of the accrued interest payable
Balance, December 31, 2021 $ 13,340
Interest expense on the convertible notes 178,374
Shares issued under conversion (124,742 )
Repaid in cash (31,781 )
Balance, December 31, 2022 35,291
Interest expense on the convertible notes 69,836
Shares issued under conversion (11,030 )
Balance, March 31, 2023 $ 94,097 </t>
        </is>
      </c>
    </row>
    <row r="14">
      <c r="A14" s="4" t="inlineStr">
        <is>
          <t>Schedule of loss related to extinguishment</t>
        </is>
      </c>
      <c r="B14" s="4" t="inlineStr">
        <is>
          <t>Loss
related to extinguishment during the three months ended March 31, 2023: Schedule
of loss related to extinguishment
Debt principal $ 111,960
Accrued interest payable 11,030
Transfer agent fee 20,148
Total 143,138
Issuance of 26,500,000 shares of common stock (151,762 )
(Loss) on extinguishment of debt upon conversion $ (8,624 )</t>
        </is>
      </c>
    </row>
    <row r="15">
      <c r="A15" s="4" t="inlineStr">
        <is>
          <t>Convertible Promissory Note [Member]</t>
        </is>
      </c>
      <c r="B15" s="4" t="inlineStr">
        <is>
          <t xml:space="preserve"> </t>
        </is>
      </c>
    </row>
    <row r="16">
      <c r="A16" s="3" t="inlineStr">
        <is>
          <t>Short-term Debt [Line Items]</t>
        </is>
      </c>
      <c r="B16" s="4" t="inlineStr">
        <is>
          <t xml:space="preserve"> </t>
        </is>
      </c>
    </row>
    <row r="17">
      <c r="A17" s="4" t="inlineStr">
        <is>
          <t>The carrying value of this convertible promissory note</t>
        </is>
      </c>
      <c r="B17" s="4" t="inlineStr">
        <is>
          <t xml:space="preserve">The
carrying value of this convertible promissory note
March 31, December 31,
Principal $ 214,510 $ 275,250
Accrued interest payable 14,011 -
Stock-settled liability 56,635 152,213
Total 285,156 427,463
Unamortized debt discount (67,893 ) (106,500 )
Debt carrying value $ 217,263 $ 320,963 </t>
        </is>
      </c>
    </row>
    <row r="18">
      <c r="A18" s="4" t="inlineStr">
        <is>
          <t>The interest expenses for the convertible promissory note are as follows</t>
        </is>
      </c>
      <c r="B18" s="4" t="inlineStr">
        <is>
          <t xml:space="preserve">The
interest expenses for the convertible promissory note are as follows
Three Months Ended
March 31,
2023 2022
Interest expense on note $ 4,327 $ -
Amortization of accrued interest 1,440
Amortization of debt discount 50,100 -
Total: $ 55,867 $ - </t>
        </is>
      </c>
    </row>
    <row r="19">
      <c r="A19" s="4" t="inlineStr">
        <is>
          <t>Schedule of the promissory note accrued interest payable</t>
        </is>
      </c>
      <c r="B19" s="4" t="inlineStr">
        <is>
          <t xml:space="preserve">The
accrued interest payable is as follows: Schedule
of the promissory note accrued interest payable
Balance, December 31, 2021 $ -
Interest expense on the convertible note 16,077
Balance, December 31, 2022 $ 16,077
Interest expense on the convertible note 4,327
Cash payment (2,710 )
Shares issued under conversion (13,529 )
Balance, March 31, 2023 $ 4,165 </t>
        </is>
      </c>
    </row>
    <row r="20">
      <c r="A20" s="4" t="inlineStr">
        <is>
          <t>Schedule of loss related to convertible promissory note extinguishment</t>
        </is>
      </c>
      <c r="B20" s="4" t="inlineStr">
        <is>
          <t>Loss
related to extinguishment during the three months ended March 31, 2023: Schedule
of loss related to convertible promissory note extinguishment
Debt principal $ 177,500
Stock-settled debt 95,578
Accrued interest payable 16,238
Total 289,316
Issuance of 27,928,509 shares of common stock (319,657 )
Cash paid (70,574 )
Unamortized debt discount (17,838 )
Total (408,069 )
(Loss) on extinguishment of debt upon conversion $ (118,753 )</t>
        </is>
      </c>
    </row>
    <row r="21">
      <c r="A21" s="4" t="inlineStr">
        <is>
          <t>Small Business Administration [Member]</t>
        </is>
      </c>
      <c r="B21" s="4" t="inlineStr">
        <is>
          <t xml:space="preserve"> </t>
        </is>
      </c>
    </row>
    <row r="22">
      <c r="A22" s="3" t="inlineStr">
        <is>
          <t>Short-term Debt [Line Items]</t>
        </is>
      </c>
      <c r="B22" s="4" t="inlineStr">
        <is>
          <t xml:space="preserve"> </t>
        </is>
      </c>
    </row>
    <row r="23">
      <c r="A23" s="4" t="inlineStr">
        <is>
          <t>The interest expenses related to the SBA loan</t>
        </is>
      </c>
      <c r="B23" s="4" t="inlineStr">
        <is>
          <t xml:space="preserve">The
interest expenses related to the SBA loan
Three Months Ended
March 31,
2023 2022
Interest expense on notes $ 406 $ 406 The
accrued interest payable is as follows:
Balance, December 31, 2021 $ 2,672
Addition: Interest expense 1,650
Balance, December 31, 2022 4,322
Addition: Interest expense 406
Balance, March 31, 2023 $ 4,7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STOMER DEPOSITS, CONTRACT RECEIVABLES AND CONTRACT LIABILITIES (Tables)</t>
        </is>
      </c>
      <c r="B1" s="2" t="inlineStr">
        <is>
          <t>3 Months Ended</t>
        </is>
      </c>
    </row>
    <row r="2">
      <c r="B2" s="2" t="inlineStr">
        <is>
          <t>Mar. 31, 2023</t>
        </is>
      </c>
    </row>
    <row r="3">
      <c r="A3" s="3" t="inlineStr">
        <is>
          <t>Customer Deposits Contract Receivables And Contract Liabilities</t>
        </is>
      </c>
      <c r="B3" s="4" t="inlineStr">
        <is>
          <t xml:space="preserve"> </t>
        </is>
      </c>
    </row>
    <row r="4">
      <c r="A4" s="4" t="inlineStr">
        <is>
          <t>The following table provides balances of customer receivables and contract liabilities</t>
        </is>
      </c>
      <c r="B4" s="4" t="inlineStr">
        <is>
          <t xml:space="preserve">The
following table provides balances of customer receivables and contract liabilities
March 31, 2023 December 31,
Customer receivables (1) $ - $ -
Contract liabilities (Customer deposits) (1), (2), (a), (b), (c), (d) $ 173,230 $ 17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The following amounts are included in debt to related party</t>
        </is>
      </c>
      <c r="B4" s="4" t="inlineStr">
        <is>
          <t xml:space="preserve">The
following amounts are included in debt to related party
Balance at December 31, 2021, Debt, related party. $ 1,065,725
Shares issued to settle debt (75,000 )
Promissory Notes for funding provided 450,100
Balance at December 31, 2022, Debt, related party. $ 1,440,825
Balance at March 31, 2023, Debt, related party. $ 1,440,825 </t>
        </is>
      </c>
    </row>
    <row r="5">
      <c r="A5" s="4" t="inlineStr">
        <is>
          <t>The interest expenses related to above loans are as follows</t>
        </is>
      </c>
      <c r="B5" s="4" t="inlineStr">
        <is>
          <t xml:space="preserve">The
interest expenses related to above loans are as follows
Three Months Ended
March 31,
2023 2022
Interest expense on notes $ 18,752 $ 13,138 </t>
        </is>
      </c>
    </row>
    <row r="6">
      <c r="A6" s="4" t="inlineStr">
        <is>
          <t>The following amounts are included in related party payables on our Balance Sheets</t>
        </is>
      </c>
      <c r="B6" s="4" t="inlineStr">
        <is>
          <t xml:space="preserve">The
following amounts are included in related party payables on our Balance Sheets
March 31, December 31,
Coleman Smith, President $ 73,841 $ 67,256
Interest payable 128,537 109,785
ELOC Holdings Corp. 270,000 240,000
Terrence Flowers 110 110
$ 472,488 $ 417,1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PERATING LEASE (Tables)</t>
        </is>
      </c>
      <c r="B1" s="2" t="inlineStr">
        <is>
          <t>3 Months Ended</t>
        </is>
      </c>
    </row>
    <row r="2">
      <c r="B2" s="2" t="inlineStr">
        <is>
          <t>Mar. 31, 2023</t>
        </is>
      </c>
    </row>
    <row r="3">
      <c r="A3" s="3" t="inlineStr">
        <is>
          <t>Operating Lease</t>
        </is>
      </c>
      <c r="B3" s="4" t="inlineStr">
        <is>
          <t xml:space="preserve"> </t>
        </is>
      </c>
    </row>
    <row r="4">
      <c r="A4" s="4" t="inlineStr">
        <is>
          <t>Future minimum lease payments in respect of the above leases</t>
        </is>
      </c>
      <c r="B4" s="4" t="inlineStr">
        <is>
          <t xml:space="preserve">Future
minimum lease payments in respect of the above leases
2023 95,780
2024 133,014
2025 138,472
2026 143,931
2027 136,527
Total
future minimum lease payments 647,724
Less:
imputed interest (96,046 )
Total 551,678
Current
portion of operating lease 93,549
Long
term portion of operating lease $ 458,1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default judgement</t>
        </is>
      </c>
      <c r="B4" s="4" t="inlineStr">
        <is>
          <t xml:space="preserve"> Schedule
of default judgement
Damages $ 61,890
Prejudgment
interest at the annual rate of 10% 9,835
Attorney
fees 1,200
Other
costs 505
Total
judgement value $ 73,4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3 Months Ended</t>
        </is>
      </c>
    </row>
    <row r="2">
      <c r="B2" s="2" t="inlineStr">
        <is>
          <t>Mar. 31, 2023</t>
        </is>
      </c>
    </row>
    <row r="3">
      <c r="A3" s="3" t="inlineStr">
        <is>
          <t>Equity [Abstract]</t>
        </is>
      </c>
      <c r="B3" s="4" t="inlineStr">
        <is>
          <t xml:space="preserve"> </t>
        </is>
      </c>
    </row>
    <row r="4">
      <c r="A4" s="4" t="inlineStr">
        <is>
          <t>the fair value of the outstanding common stock purchase warrants</t>
        </is>
      </c>
      <c r="B4" s="4" t="inlineStr">
        <is>
          <t>In
accordance with authoritative accounting guidance, the fair value of the outstanding common stock purchase warrants
Measurement date
Dividend yield 0
Expected volatility 262 297
Risk-free interest rate 0.83 4.36
Expected life (years) 3.00~5.00
Stock Price $ 0.005 2.80
Exercise Price $ 0.05 1.00</t>
        </is>
      </c>
    </row>
    <row r="5">
      <c r="A5" s="4" t="inlineStr">
        <is>
          <t>The following table summarizes information with respect to outstanding warrants to purchase common stock</t>
        </is>
      </c>
      <c r="B5" s="4" t="inlineStr">
        <is>
          <t xml:space="preserve">The
following table summarizes information with respect to outstanding warrants to purchase common stock
Exercise Price December 31, 2022 Issued Repricing Exercised March 31, Expiration Date
$ 0.020025 10,487 0.0035 10,487 November 2026
$ 0.020025 365,000 0.0035 365,000 April 2027
$ 0.020025 16,417 0.0035 16,417 April 2027
$ 0.020025 1,466,667 0.0035 1,466,667 May 2025
$ 0.020025 66,000 0.0035 66,000 May 2027
$ 0.020025 3,520,000 0.0035 3,520,000 September 2027
$ 0.020025 79,200 0.0035 79,200 September 2027
$ 0.020025 8,260,000 0.0035 8,260,000 November 2027
$ 0.020025 203,850 0.0035 203,850 November 2027
$ 0.020025 5,860,000 0.0035 5,860,000 December 2027
$ 0.020025 131,850 0.0035 131,850 December 31, 2022
$ 0.05 11,720,000 0.0035 11,720,000 January 23, 2028
$ 0.06 263,700 0.0035 263,700 January 23, 2028
$ 0.05 11,720,000 0.0035 11,720,000 March 16, 2028
$ 0.06 263,700 0.0035 263,700 March 16, 2028
19,979,471 23,967,400 - 43,946,871 </t>
        </is>
      </c>
    </row>
    <row r="6">
      <c r="A6" s="4" t="inlineStr">
        <is>
          <t>A summary of the warrant activity for the three months</t>
        </is>
      </c>
      <c r="B6" s="4" t="inlineStr">
        <is>
          <t xml:space="preserve">A summary
of the warrant activity for the three months
Weighted- Weighted- Contractual Aggregate Intrinsic
Shares Price Term Value
Outstanding at December 31, 2022 19,979,471 $ 0.020025 4.68 $ -
Grants 23,967,400 0.0502 5 -
Exercised - - - -
Expired - - - -
Outstanding at March 31, 2023 43,946,871 $ 0.0035 4.69 $ -
Exercisable at March 31, 2023 43,946,871 $ 0.0035 4.6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potentially dilutive securities that have not been included in the computation of diluted net loss (Details) - shares</t>
        </is>
      </c>
      <c r="B1" s="2" t="inlineStr">
        <is>
          <t>3 Months Ended</t>
        </is>
      </c>
    </row>
    <row r="2">
      <c r="B2" s="2" t="inlineStr">
        <is>
          <t>Mar. 31, 2023</t>
        </is>
      </c>
      <c r="C2" s="2" t="inlineStr">
        <is>
          <t>Mar. 31, 2022</t>
        </is>
      </c>
    </row>
    <row r="3">
      <c r="A3" s="4" t="inlineStr">
        <is>
          <t>Antidilutive Securities Excluded from Computation of Earnings Per Share, Amount</t>
        </is>
      </c>
      <c r="B3" s="5" t="n">
        <v>1697796180</v>
      </c>
      <c r="C3" s="5" t="n">
        <v>56353057</v>
      </c>
    </row>
    <row r="4">
      <c r="A4" s="4" t="inlineStr">
        <is>
          <t>Convertible Notes [Member]</t>
        </is>
      </c>
      <c r="B4" s="4" t="inlineStr">
        <is>
          <t xml:space="preserve"> </t>
        </is>
      </c>
      <c r="C4" s="4" t="inlineStr">
        <is>
          <t xml:space="preserve"> </t>
        </is>
      </c>
    </row>
    <row r="5">
      <c r="A5" s="4" t="inlineStr">
        <is>
          <t>Antidilutive Securities Excluded from Computation of Earnings Per Share, Amount</t>
        </is>
      </c>
      <c r="B5" s="5" t="n">
        <v>806072163</v>
      </c>
      <c r="C5" s="5" t="n">
        <v>5222570</v>
      </c>
    </row>
    <row r="6">
      <c r="A6" s="4" t="inlineStr">
        <is>
          <t>Stock Purchase Warrants [Member]</t>
        </is>
      </c>
      <c r="B6" s="4" t="inlineStr">
        <is>
          <t xml:space="preserve"> </t>
        </is>
      </c>
      <c r="C6" s="4" t="inlineStr">
        <is>
          <t xml:space="preserve"> </t>
        </is>
      </c>
    </row>
    <row r="7">
      <c r="A7" s="4" t="inlineStr">
        <is>
          <t>Antidilutive Securities Excluded from Computation of Earnings Per Share, Amount</t>
        </is>
      </c>
      <c r="B7" s="5" t="n">
        <v>841724017</v>
      </c>
      <c r="C7" s="5" t="n">
        <v>1130487</v>
      </c>
    </row>
    <row r="8">
      <c r="A8" s="4" t="inlineStr">
        <is>
          <t>Series A Preferred Stocks [Member]</t>
        </is>
      </c>
      <c r="B8" s="4" t="inlineStr">
        <is>
          <t xml:space="preserve"> </t>
        </is>
      </c>
      <c r="C8" s="4" t="inlineStr">
        <is>
          <t xml:space="preserve"> </t>
        </is>
      </c>
    </row>
    <row r="9">
      <c r="A9" s="4" t="inlineStr">
        <is>
          <t>Antidilutive Securities Excluded from Computation of Earnings Per Share, Amount</t>
        </is>
      </c>
      <c r="B9" s="5" t="n">
        <v>50000000</v>
      </c>
      <c r="C9" s="4" t="inlineStr">
        <is>
          <t xml:space="preserve"> </t>
        </is>
      </c>
    </row>
    <row r="10">
      <c r="A10" s="4" t="inlineStr">
        <is>
          <t>Series A Preferred Stock [Member]</t>
        </is>
      </c>
      <c r="B10" s="4" t="inlineStr">
        <is>
          <t xml:space="preserve"> </t>
        </is>
      </c>
      <c r="C10" s="4" t="inlineStr">
        <is>
          <t xml:space="preserve"> </t>
        </is>
      </c>
    </row>
    <row r="11">
      <c r="A11" s="4" t="inlineStr">
        <is>
          <t>Antidilutive Securities Excluded from Computation of Earnings Per Share, Amount</t>
        </is>
      </c>
      <c r="B11" s="4" t="inlineStr">
        <is>
          <t xml:space="preserve"> </t>
        </is>
      </c>
      <c r="C11" s="5" t="n">
        <v>500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3</t>
        </is>
      </c>
      <c r="C1" s="2" t="inlineStr">
        <is>
          <t>Dec. 31, 2022</t>
        </is>
      </c>
    </row>
    <row r="2">
      <c r="A2" s="4" t="inlineStr">
        <is>
          <t>FDIC insured limit excess amount</t>
        </is>
      </c>
      <c r="B2" s="6" t="n">
        <v>74600</v>
      </c>
      <c r="C2" s="6" t="n">
        <v>249500</v>
      </c>
    </row>
    <row r="3">
      <c r="A3" s="4" t="inlineStr">
        <is>
          <t>Stock settled debt</t>
        </is>
      </c>
      <c r="B3" s="6" t="n">
        <v>56635</v>
      </c>
      <c r="C3" s="6" t="n">
        <v>5324016</v>
      </c>
    </row>
    <row r="4">
      <c r="A4" s="4" t="inlineStr">
        <is>
          <t>Green Zebra Media Corp [Member]</t>
        </is>
      </c>
      <c r="B4" s="4" t="inlineStr">
        <is>
          <t xml:space="preserve"> </t>
        </is>
      </c>
      <c r="C4" s="4" t="inlineStr">
        <is>
          <t xml:space="preserve"> </t>
        </is>
      </c>
    </row>
    <row r="5">
      <c r="A5" s="4" t="inlineStr">
        <is>
          <t>Ownership Percentage</t>
        </is>
      </c>
      <c r="B5" s="9" t="n">
        <v>0.6</v>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4" t="inlineStr">
        <is>
          <t>Common Stock, par value</t>
        </is>
      </c>
      <c r="B2" s="7" t="n">
        <v>0.001</v>
      </c>
      <c r="C2" s="7" t="n">
        <v>0.001</v>
      </c>
    </row>
    <row r="3">
      <c r="A3" s="4" t="inlineStr">
        <is>
          <t>Common Stock, shares authorized</t>
        </is>
      </c>
      <c r="B3" s="5" t="n">
        <v>1000000000</v>
      </c>
      <c r="C3" s="5" t="n">
        <v>1000000000</v>
      </c>
    </row>
    <row r="4">
      <c r="A4" s="4" t="inlineStr">
        <is>
          <t>Common Stock, shares issued</t>
        </is>
      </c>
      <c r="B4" s="5" t="n">
        <v>128401166</v>
      </c>
      <c r="C4" s="5" t="n">
        <v>70837511</v>
      </c>
    </row>
    <row r="5">
      <c r="A5" s="4" t="inlineStr">
        <is>
          <t>Common Stock, shares outstanding</t>
        </is>
      </c>
      <c r="B5" s="5" t="n">
        <v>128401166</v>
      </c>
      <c r="C5" s="5" t="n">
        <v>70837511</v>
      </c>
    </row>
    <row r="6">
      <c r="A6" s="4" t="inlineStr">
        <is>
          <t>Series A Preferred Stock [Member]</t>
        </is>
      </c>
      <c r="B6" s="4" t="inlineStr">
        <is>
          <t xml:space="preserve"> </t>
        </is>
      </c>
      <c r="C6" s="4" t="inlineStr">
        <is>
          <t xml:space="preserve"> </t>
        </is>
      </c>
    </row>
    <row r="7">
      <c r="A7" s="4" t="inlineStr">
        <is>
          <t>Preferred Stock, par value</t>
        </is>
      </c>
      <c r="B7" s="7" t="n">
        <v>0.004</v>
      </c>
      <c r="C7" s="7" t="n">
        <v>0.004</v>
      </c>
    </row>
    <row r="8">
      <c r="A8" s="4" t="inlineStr">
        <is>
          <t>Preferred Stock, shares authorized</t>
        </is>
      </c>
      <c r="B8" s="5" t="n">
        <v>10000000</v>
      </c>
      <c r="C8" s="5" t="n">
        <v>10000000</v>
      </c>
    </row>
    <row r="9">
      <c r="A9" s="4" t="inlineStr">
        <is>
          <t>Preferred stock, shares issued</t>
        </is>
      </c>
      <c r="B9" s="5" t="n">
        <v>5000000</v>
      </c>
      <c r="C9" s="5" t="n">
        <v>5000000</v>
      </c>
    </row>
    <row r="10">
      <c r="A10" s="4" t="inlineStr">
        <is>
          <t>Preferred stock, shares outstanding</t>
        </is>
      </c>
      <c r="B10" s="5" t="n">
        <v>5000000</v>
      </c>
      <c r="C10" s="5" t="n">
        <v>5000000</v>
      </c>
    </row>
    <row r="11">
      <c r="A11" s="4" t="inlineStr">
        <is>
          <t>Series B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1</v>
      </c>
      <c r="C13" s="5" t="n">
        <v>1</v>
      </c>
    </row>
    <row r="14">
      <c r="A14" s="4" t="inlineStr">
        <is>
          <t>Preferred stock, shares issued</t>
        </is>
      </c>
      <c r="B14" s="5" t="n">
        <v>1</v>
      </c>
      <c r="C14" s="5" t="n">
        <v>1</v>
      </c>
    </row>
    <row r="15">
      <c r="A15" s="4" t="inlineStr">
        <is>
          <t>Preferred stock, shares outstanding</t>
        </is>
      </c>
      <c r="B15" s="5" t="n">
        <v>1</v>
      </c>
      <c r="C15"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net consists of the following (Details) - USD ($)</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Office equipment</t>
        </is>
      </c>
      <c r="B3" s="6" t="n">
        <v>192647</v>
      </c>
      <c r="C3" s="6" t="n">
        <v>192647</v>
      </c>
    </row>
    <row r="4">
      <c r="A4" s="4" t="inlineStr">
        <is>
          <t>Leasehold improvements</t>
        </is>
      </c>
      <c r="B4" s="5" t="n">
        <v>12813</v>
      </c>
      <c r="C4" s="5" t="n">
        <v>12813</v>
      </c>
    </row>
    <row r="5">
      <c r="A5" s="4" t="inlineStr">
        <is>
          <t>Software</t>
        </is>
      </c>
      <c r="B5" s="5" t="n">
        <v>155550</v>
      </c>
      <c r="C5" s="5" t="n">
        <v>143070</v>
      </c>
    </row>
    <row r="6">
      <c r="A6" s="4" t="inlineStr">
        <is>
          <t>Total</t>
        </is>
      </c>
      <c r="B6" s="5" t="n">
        <v>361010</v>
      </c>
      <c r="C6" s="5" t="n">
        <v>348530</v>
      </c>
    </row>
    <row r="7">
      <c r="A7" s="4" t="inlineStr">
        <is>
          <t>Less: accumulated depreciation and amortization</t>
        </is>
      </c>
      <c r="B7" s="5" t="n">
        <v>-190147</v>
      </c>
      <c r="C7" s="5" t="n">
        <v>-160869</v>
      </c>
    </row>
    <row r="8">
      <c r="A8" s="4" t="inlineStr">
        <is>
          <t>Total property and equipment, net</t>
        </is>
      </c>
      <c r="B8" s="6" t="n">
        <v>170863</v>
      </c>
      <c r="C8" s="6" t="n">
        <v>1876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29278</v>
      </c>
      <c r="C4" s="6" t="n">
        <v>4647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consist of the following (Details) - USD ($)</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Security deposits</t>
        </is>
      </c>
      <c r="B3" s="6" t="n">
        <v>14691</v>
      </c>
      <c r="C3" s="6" t="n">
        <v>14691</v>
      </c>
    </row>
    <row r="4">
      <c r="A4" s="4" t="inlineStr">
        <is>
          <t>Other deposits and receivables</t>
        </is>
      </c>
      <c r="B4" s="5" t="n">
        <v>1258</v>
      </c>
      <c r="C4" s="5" t="n">
        <v>1258</v>
      </c>
    </row>
    <row r="5">
      <c r="A5" s="4" t="inlineStr">
        <is>
          <t>Total</t>
        </is>
      </c>
      <c r="B5" s="6" t="n">
        <v>15949</v>
      </c>
      <c r="C5" s="6" t="n">
        <v>159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he carrying value of funding tranches is as follows (Details) - USD ($)</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Stock-settled liability</t>
        </is>
      </c>
      <c r="B3" s="6" t="n">
        <v>56635</v>
      </c>
      <c r="C3" s="6" t="n">
        <v>5324016</v>
      </c>
    </row>
    <row r="4">
      <c r="A4" s="4" t="inlineStr">
        <is>
          <t>Loan Treaty Agreemen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Principal</t>
        </is>
      </c>
      <c r="B6" s="4" t="inlineStr">
        <is>
          <t xml:space="preserve"> </t>
        </is>
      </c>
      <c r="C6" s="5" t="n">
        <v>500000</v>
      </c>
    </row>
    <row r="7">
      <c r="A7" s="4" t="inlineStr">
        <is>
          <t>Stock-settled liability</t>
        </is>
      </c>
      <c r="B7" s="4" t="inlineStr">
        <is>
          <t xml:space="preserve"> </t>
        </is>
      </c>
      <c r="C7" s="5" t="n">
        <v>5171803</v>
      </c>
    </row>
    <row r="8">
      <c r="A8" s="4" t="inlineStr">
        <is>
          <t>Total</t>
        </is>
      </c>
      <c r="B8" s="4" t="inlineStr">
        <is>
          <t xml:space="preserve"> </t>
        </is>
      </c>
      <c r="C8" s="5" t="n">
        <v>5671803</v>
      </c>
    </row>
    <row r="9">
      <c r="A9" s="4" t="inlineStr">
        <is>
          <t>Unamortized debt discount</t>
        </is>
      </c>
      <c r="B9" s="4" t="inlineStr">
        <is>
          <t xml:space="preserve"> </t>
        </is>
      </c>
      <c r="C9" s="5" t="n">
        <v>-20726</v>
      </c>
    </row>
    <row r="10">
      <c r="A10" s="4" t="inlineStr">
        <is>
          <t>Debt carrying value</t>
        </is>
      </c>
      <c r="B10" s="4" t="inlineStr">
        <is>
          <t xml:space="preserve"> </t>
        </is>
      </c>
      <c r="C10" s="6" t="n">
        <v>56510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interest expenses for the funding tranches are as follows (Details) - Loan Treaty Agreement [Member] - USD ($)</t>
        </is>
      </c>
      <c r="B1" s="2" t="inlineStr">
        <is>
          <t>3 Months Ended</t>
        </is>
      </c>
    </row>
    <row r="2">
      <c r="B2" s="2" t="inlineStr">
        <is>
          <t>Mar. 31, 2023</t>
        </is>
      </c>
      <c r="C2" s="2" t="inlineStr">
        <is>
          <t>Mar. 31, 2022</t>
        </is>
      </c>
    </row>
    <row r="3">
      <c r="A3" s="3" t="inlineStr">
        <is>
          <t>Short-term Debt [Line Items]</t>
        </is>
      </c>
      <c r="B3" s="4" t="inlineStr">
        <is>
          <t xml:space="preserve"> </t>
        </is>
      </c>
      <c r="C3" s="4" t="inlineStr">
        <is>
          <t xml:space="preserve"> </t>
        </is>
      </c>
    </row>
    <row r="4">
      <c r="A4" s="4" t="inlineStr">
        <is>
          <t>Interest expense on notes</t>
        </is>
      </c>
      <c r="B4" s="6" t="n">
        <v>6465</v>
      </c>
      <c r="C4" s="6" t="n">
        <v>15551</v>
      </c>
    </row>
    <row r="5">
      <c r="A5" s="4" t="inlineStr">
        <is>
          <t>Amortization of debt discount</t>
        </is>
      </c>
      <c r="B5" s="5" t="n">
        <v>20726</v>
      </c>
      <c r="C5" s="5" t="n">
        <v>2119741</v>
      </c>
    </row>
    <row r="6">
      <c r="A6" s="4" t="inlineStr">
        <is>
          <t>Total:</t>
        </is>
      </c>
      <c r="B6" s="6" t="n">
        <v>27191</v>
      </c>
      <c r="C6" s="6" t="n">
        <v>213529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he accrued interest payable is as follows (Details) - Loan Treaty Agreement [Member]</t>
        </is>
      </c>
      <c r="B1" s="2" t="inlineStr">
        <is>
          <t>3 Months Ended</t>
        </is>
      </c>
    </row>
    <row r="2">
      <c r="B2" s="2" t="inlineStr">
        <is>
          <t>Mar. 31, 2023 USD ($)</t>
        </is>
      </c>
    </row>
    <row r="3">
      <c r="A3" s="3" t="inlineStr">
        <is>
          <t>Short-term Debt [Line Items]</t>
        </is>
      </c>
      <c r="B3" s="4" t="inlineStr">
        <is>
          <t xml:space="preserve"> </t>
        </is>
      </c>
    </row>
    <row r="4">
      <c r="A4" s="4" t="inlineStr">
        <is>
          <t>Balance, December 31, 2021</t>
        </is>
      </c>
      <c r="B4" s="6" t="n">
        <v>50981</v>
      </c>
    </row>
    <row r="5">
      <c r="A5" s="4" t="inlineStr">
        <is>
          <t>Interest expense on the convertible notes</t>
        </is>
      </c>
      <c r="B5" s="5" t="n">
        <v>53907</v>
      </c>
    </row>
    <row r="6">
      <c r="A6" s="4" t="inlineStr">
        <is>
          <t>Balance, December 31, 2022</t>
        </is>
      </c>
      <c r="B6" s="5" t="n">
        <v>104888</v>
      </c>
    </row>
    <row r="7">
      <c r="A7" s="4" t="inlineStr">
        <is>
          <t>Interest expense on the convertible notes</t>
        </is>
      </c>
      <c r="B7" s="5" t="n">
        <v>6465</v>
      </c>
    </row>
    <row r="8">
      <c r="A8" s="4" t="inlineStr">
        <is>
          <t>Converted to shares</t>
        </is>
      </c>
      <c r="B8" s="5" t="n">
        <v>-111353</v>
      </c>
    </row>
    <row r="9">
      <c r="A9" s="4" t="inlineStr">
        <is>
          <t>Balance, March 31, 2023</t>
        </is>
      </c>
      <c r="B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Gain related to extinguishment (Details) - Loan Treaty Agreement [Member]</t>
        </is>
      </c>
      <c r="B1" s="2" t="inlineStr">
        <is>
          <t>3 Months Ended</t>
        </is>
      </c>
    </row>
    <row r="2">
      <c r="B2" s="2" t="inlineStr">
        <is>
          <t>Mar. 31, 2023 USD ($)</t>
        </is>
      </c>
    </row>
    <row r="3">
      <c r="A3" s="3" t="inlineStr">
        <is>
          <t>Short-term Debt [Line Items]</t>
        </is>
      </c>
      <c r="B3" s="4" t="inlineStr">
        <is>
          <t xml:space="preserve"> </t>
        </is>
      </c>
    </row>
    <row r="4">
      <c r="A4" s="4" t="inlineStr">
        <is>
          <t>Debt principal</t>
        </is>
      </c>
      <c r="B4" s="6" t="n">
        <v>500000</v>
      </c>
    </row>
    <row r="5">
      <c r="A5" s="4" t="inlineStr">
        <is>
          <t>Stock-settled liability</t>
        </is>
      </c>
      <c r="B5" s="5" t="n">
        <v>5171803</v>
      </c>
    </row>
    <row r="6">
      <c r="A6" s="4" t="inlineStr">
        <is>
          <t>Interest payable</t>
        </is>
      </c>
      <c r="B6" s="5" t="n">
        <v>111353</v>
      </c>
    </row>
    <row r="7">
      <c r="A7" s="4" t="inlineStr">
        <is>
          <t>Total</t>
        </is>
      </c>
      <c r="B7" s="5" t="n">
        <v>5783156</v>
      </c>
    </row>
    <row r="8">
      <c r="A8" s="4" t="inlineStr">
        <is>
          <t>Issuance of 3,135,146 shares of common stock</t>
        </is>
      </c>
      <c r="B8" s="5" t="n">
        <v>-19751</v>
      </c>
    </row>
    <row r="9">
      <c r="A9" s="4" t="inlineStr">
        <is>
          <t>Gain on extinguishment of debt upon conversion</t>
        </is>
      </c>
      <c r="B9" s="6" t="n">
        <v>57634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he carrying value of the tranches (Details) - Convertible Debts [Member] - USD ($)</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Principal</t>
        </is>
      </c>
      <c r="B3" s="6" t="n">
        <v>2741149</v>
      </c>
      <c r="C3" s="6" t="n">
        <v>2847000</v>
      </c>
    </row>
    <row r="4">
      <c r="A4" s="4" t="inlineStr">
        <is>
          <t>Shares issued under conversion</t>
        </is>
      </c>
      <c r="B4" s="5" t="n">
        <v>-111960</v>
      </c>
      <c r="C4" s="5" t="n">
        <v>-410851</v>
      </c>
    </row>
    <row r="5">
      <c r="A5" s="4" t="inlineStr">
        <is>
          <t>Repaid to principal</t>
        </is>
      </c>
      <c r="B5" s="4" t="inlineStr">
        <is>
          <t xml:space="preserve"> </t>
        </is>
      </c>
      <c r="C5" s="5" t="n">
        <v>-281000</v>
      </c>
    </row>
    <row r="6">
      <c r="A6" s="4" t="inlineStr">
        <is>
          <t>Total</t>
        </is>
      </c>
      <c r="B6" s="5" t="n">
        <v>2629190</v>
      </c>
      <c r="C6" s="5" t="n">
        <v>2155149</v>
      </c>
    </row>
    <row r="7">
      <c r="A7" s="4" t="inlineStr">
        <is>
          <t>Unamortized debt discount</t>
        </is>
      </c>
      <c r="B7" s="5" t="n">
        <v>-1352939</v>
      </c>
      <c r="C7" s="5" t="n">
        <v>-1280068</v>
      </c>
    </row>
    <row r="8">
      <c r="A8" s="4" t="inlineStr">
        <is>
          <t>Debt carrying value</t>
        </is>
      </c>
      <c r="B8" s="6" t="n">
        <v>1276251</v>
      </c>
      <c r="C8" s="6" t="n">
        <v>8750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the interest expense related to the tranches (Details) - Convertible Debts [Member] - USD ($)</t>
        </is>
      </c>
      <c r="B1" s="2" t="inlineStr">
        <is>
          <t>3 Months Ended</t>
        </is>
      </c>
    </row>
    <row r="2">
      <c r="B2" s="2" t="inlineStr">
        <is>
          <t>Mar. 31, 2023</t>
        </is>
      </c>
      <c r="C2" s="2" t="inlineStr">
        <is>
          <t>Mar. 31, 2022</t>
        </is>
      </c>
    </row>
    <row r="3">
      <c r="A3" s="3" t="inlineStr">
        <is>
          <t>Short-term Debt [Line Items]</t>
        </is>
      </c>
      <c r="B3" s="4" t="inlineStr">
        <is>
          <t xml:space="preserve"> </t>
        </is>
      </c>
      <c r="C3" s="4" t="inlineStr">
        <is>
          <t xml:space="preserve"> </t>
        </is>
      </c>
    </row>
    <row r="4">
      <c r="A4" s="4" t="inlineStr">
        <is>
          <t>Interest expense on notes</t>
        </is>
      </c>
      <c r="B4" s="6" t="n">
        <v>69836</v>
      </c>
      <c r="C4" s="6" t="n">
        <v>33140</v>
      </c>
    </row>
    <row r="5">
      <c r="A5" s="4" t="inlineStr">
        <is>
          <t>Amortization of debt discount</t>
        </is>
      </c>
      <c r="B5" s="5" t="n">
        <v>468550</v>
      </c>
      <c r="C5" s="5" t="n">
        <v>58930</v>
      </c>
    </row>
    <row r="6">
      <c r="A6" s="4" t="inlineStr">
        <is>
          <t>Total:</t>
        </is>
      </c>
      <c r="B6" s="6" t="n">
        <v>538386</v>
      </c>
      <c r="C6" s="6" t="n">
        <v>920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the accrued interest payable (Details) - Convertible Debts [Member] - USD ($)</t>
        </is>
      </c>
      <c r="B1" s="2" t="inlineStr">
        <is>
          <t>3 Months Ended</t>
        </is>
      </c>
      <c r="C1" s="2" t="inlineStr">
        <is>
          <t>12 Months Ended</t>
        </is>
      </c>
    </row>
    <row r="2">
      <c r="B2" s="2" t="inlineStr">
        <is>
          <t>Mar. 31, 2023</t>
        </is>
      </c>
      <c r="C2" s="2" t="inlineStr">
        <is>
          <t>Dec. 31, 2022</t>
        </is>
      </c>
    </row>
    <row r="3">
      <c r="A3" s="3" t="inlineStr">
        <is>
          <t>Short-term Debt [Line Items]</t>
        </is>
      </c>
      <c r="B3" s="4" t="inlineStr">
        <is>
          <t xml:space="preserve"> </t>
        </is>
      </c>
      <c r="C3" s="4" t="inlineStr">
        <is>
          <t xml:space="preserve"> </t>
        </is>
      </c>
    </row>
    <row r="4">
      <c r="A4" s="4" t="inlineStr">
        <is>
          <t>Beginning Balance</t>
        </is>
      </c>
      <c r="B4" s="6" t="n">
        <v>35291</v>
      </c>
      <c r="C4" s="6" t="n">
        <v>13340</v>
      </c>
    </row>
    <row r="5">
      <c r="A5" s="4" t="inlineStr">
        <is>
          <t>Interest expense on the convertible notes</t>
        </is>
      </c>
      <c r="B5" s="5" t="n">
        <v>69836</v>
      </c>
      <c r="C5" s="5" t="n">
        <v>178374</v>
      </c>
    </row>
    <row r="6">
      <c r="A6" s="4" t="inlineStr">
        <is>
          <t>Shares issued under conversion</t>
        </is>
      </c>
      <c r="B6" s="5" t="n">
        <v>-11030</v>
      </c>
      <c r="C6" s="5" t="n">
        <v>-124742</v>
      </c>
    </row>
    <row r="7">
      <c r="A7" s="4" t="inlineStr">
        <is>
          <t>Repaid in cash</t>
        </is>
      </c>
      <c r="B7" s="4" t="inlineStr">
        <is>
          <t xml:space="preserve"> </t>
        </is>
      </c>
      <c r="C7" s="5" t="n">
        <v>-31781</v>
      </c>
    </row>
    <row r="8">
      <c r="A8" s="4" t="inlineStr">
        <is>
          <t>Ending Balance</t>
        </is>
      </c>
      <c r="B8" s="6" t="n">
        <v>94097</v>
      </c>
      <c r="C8" s="6" t="n">
        <v>352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S</t>
        </is>
      </c>
      <c r="B4" s="6" t="n">
        <v>70547</v>
      </c>
      <c r="C4" s="6" t="n">
        <v>3000</v>
      </c>
    </row>
    <row r="5">
      <c r="A5" s="3" t="inlineStr">
        <is>
          <t>OPERATING EXPENSES</t>
        </is>
      </c>
      <c r="B5" s="4" t="inlineStr">
        <is>
          <t xml:space="preserve"> </t>
        </is>
      </c>
      <c r="C5" s="4" t="inlineStr">
        <is>
          <t xml:space="preserve"> </t>
        </is>
      </c>
    </row>
    <row r="6">
      <c r="A6" s="4" t="inlineStr">
        <is>
          <t>Cost of revenue</t>
        </is>
      </c>
      <c r="B6" s="5" t="n">
        <v>39277</v>
      </c>
      <c r="C6" s="5" t="n">
        <v>1088</v>
      </c>
    </row>
    <row r="7">
      <c r="A7" s="4" t="inlineStr">
        <is>
          <t>Depreciation</t>
        </is>
      </c>
      <c r="B7" s="5" t="n">
        <v>29278</v>
      </c>
      <c r="C7" s="5" t="n">
        <v>46478</v>
      </c>
    </row>
    <row r="8">
      <c r="A8" s="4" t="inlineStr">
        <is>
          <t>General and administrative</t>
        </is>
      </c>
      <c r="B8" s="5" t="n">
        <v>714979</v>
      </c>
      <c r="C8" s="5" t="n">
        <v>532187</v>
      </c>
    </row>
    <row r="9">
      <c r="A9" s="4" t="inlineStr">
        <is>
          <t>General and administrative, related parties</t>
        </is>
      </c>
      <c r="B9" s="5" t="n">
        <v>120000</v>
      </c>
      <c r="C9" s="5" t="n">
        <v>120000</v>
      </c>
    </row>
    <row r="10">
      <c r="A10" s="4" t="inlineStr">
        <is>
          <t>Professional fees</t>
        </is>
      </c>
      <c r="B10" s="5" t="n">
        <v>76190</v>
      </c>
      <c r="C10" s="5" t="n">
        <v>22800</v>
      </c>
    </row>
    <row r="11">
      <c r="A11" s="4" t="inlineStr">
        <is>
          <t>Total operating expenses</t>
        </is>
      </c>
      <c r="B11" s="5" t="n">
        <v>979724</v>
      </c>
      <c r="C11" s="5" t="n">
        <v>722553</v>
      </c>
    </row>
    <row r="12">
      <c r="A12" s="4" t="inlineStr">
        <is>
          <t>Loss from operations</t>
        </is>
      </c>
      <c r="B12" s="5" t="n">
        <v>-909177</v>
      </c>
      <c r="C12" s="5" t="n">
        <v>-719553</v>
      </c>
    </row>
    <row r="13">
      <c r="A13" s="3" t="inlineStr">
        <is>
          <t>Other income (expense)</t>
        </is>
      </c>
      <c r="B13" s="4" t="inlineStr">
        <is>
          <t xml:space="preserve"> </t>
        </is>
      </c>
      <c r="C13" s="4" t="inlineStr">
        <is>
          <t xml:space="preserve"> </t>
        </is>
      </c>
    </row>
    <row r="14">
      <c r="A14" s="4" t="inlineStr">
        <is>
          <t>Interest expense</t>
        </is>
      </c>
      <c r="B14" s="5" t="n">
        <v>-771401</v>
      </c>
      <c r="C14" s="5" t="n">
        <v>-2264770</v>
      </c>
    </row>
    <row r="15">
      <c r="A15" s="4" t="inlineStr">
        <is>
          <t>Gain on debt extinguishment</t>
        </is>
      </c>
      <c r="B15" s="5" t="n">
        <v>5636028</v>
      </c>
      <c r="C15" s="4" t="inlineStr">
        <is>
          <t xml:space="preserve"> </t>
        </is>
      </c>
    </row>
    <row r="16">
      <c r="A16" s="4" t="inlineStr">
        <is>
          <t>PPP loan forgiveness</t>
        </is>
      </c>
      <c r="B16" s="4" t="inlineStr">
        <is>
          <t xml:space="preserve"> </t>
        </is>
      </c>
      <c r="C16" s="5" t="n">
        <v>46091</v>
      </c>
    </row>
    <row r="17">
      <c r="A17" s="4" t="inlineStr">
        <is>
          <t>Total other income (expense)</t>
        </is>
      </c>
      <c r="B17" s="5" t="n">
        <v>4864627</v>
      </c>
      <c r="C17" s="5" t="n">
        <v>-2218679</v>
      </c>
    </row>
    <row r="18">
      <c r="A18" s="4" t="inlineStr">
        <is>
          <t>Net income (loss)</t>
        </is>
      </c>
      <c r="B18" s="5" t="n">
        <v>3955450</v>
      </c>
      <c r="C18" s="5" t="n">
        <v>-2938232</v>
      </c>
    </row>
    <row r="19">
      <c r="A19" s="4" t="inlineStr">
        <is>
          <t>Less: net income (loss) attributable to non-controlling interest</t>
        </is>
      </c>
      <c r="B19" s="5" t="n">
        <v>-15266</v>
      </c>
      <c r="C19" s="5" t="n">
        <v>-599</v>
      </c>
    </row>
    <row r="20">
      <c r="A20" s="4" t="inlineStr">
        <is>
          <t>Net income (loss) attributable to GZ6G Technologies Corp.</t>
        </is>
      </c>
      <c r="B20" s="6" t="n">
        <v>3970716</v>
      </c>
      <c r="C20" s="6" t="n">
        <v>-2937633</v>
      </c>
    </row>
    <row r="21">
      <c r="A21" s="3" t="inlineStr">
        <is>
          <t>Net income (loss) per common share</t>
        </is>
      </c>
      <c r="B21" s="4" t="inlineStr">
        <is>
          <t xml:space="preserve"> </t>
        </is>
      </c>
      <c r="C21" s="4" t="inlineStr">
        <is>
          <t xml:space="preserve"> </t>
        </is>
      </c>
    </row>
    <row r="22">
      <c r="A22" s="4" t="inlineStr">
        <is>
          <t>Basic</t>
        </is>
      </c>
      <c r="B22" s="8" t="n">
        <v>0.04</v>
      </c>
      <c r="C22" s="8" t="n">
        <v>-0.12</v>
      </c>
    </row>
    <row r="23">
      <c r="A23" s="4" t="inlineStr">
        <is>
          <t>Diluted</t>
        </is>
      </c>
      <c r="B23" s="6" t="n">
        <v>0</v>
      </c>
      <c r="C23" s="8" t="n">
        <v>-0.12</v>
      </c>
    </row>
    <row r="24">
      <c r="A24" s="3" t="inlineStr">
        <is>
          <t>Weighted average shares</t>
        </is>
      </c>
      <c r="B24" s="4" t="inlineStr">
        <is>
          <t xml:space="preserve"> </t>
        </is>
      </c>
      <c r="C24" s="4" t="inlineStr">
        <is>
          <t xml:space="preserve"> </t>
        </is>
      </c>
    </row>
    <row r="25">
      <c r="A25" s="4" t="inlineStr">
        <is>
          <t>Basic</t>
        </is>
      </c>
      <c r="B25" s="5" t="n">
        <v>100813294</v>
      </c>
      <c r="C25" s="5" t="n">
        <v>25185033</v>
      </c>
    </row>
    <row r="26">
      <c r="A26" s="4" t="inlineStr">
        <is>
          <t>Diluted</t>
        </is>
      </c>
      <c r="B26" s="5" t="n">
        <v>1798609474</v>
      </c>
      <c r="C26" s="5" t="n">
        <v>251850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loss related to extinguishment (Details) - Convertible Debts [Member]</t>
        </is>
      </c>
      <c r="B1" s="2" t="inlineStr">
        <is>
          <t>3 Months Ended</t>
        </is>
      </c>
    </row>
    <row r="2">
      <c r="B2" s="2" t="inlineStr">
        <is>
          <t>Mar. 31, 2023 USD ($)</t>
        </is>
      </c>
    </row>
    <row r="3">
      <c r="A3" s="3" t="inlineStr">
        <is>
          <t>Short-term Debt [Line Items]</t>
        </is>
      </c>
      <c r="B3" s="4" t="inlineStr">
        <is>
          <t xml:space="preserve"> </t>
        </is>
      </c>
    </row>
    <row r="4">
      <c r="A4" s="4" t="inlineStr">
        <is>
          <t>Debt principal</t>
        </is>
      </c>
      <c r="B4" s="6" t="n">
        <v>111960</v>
      </c>
    </row>
    <row r="5">
      <c r="A5" s="4" t="inlineStr">
        <is>
          <t>Accrued interest payable</t>
        </is>
      </c>
      <c r="B5" s="5" t="n">
        <v>11030</v>
      </c>
    </row>
    <row r="6">
      <c r="A6" s="4" t="inlineStr">
        <is>
          <t>Transfer agent fee</t>
        </is>
      </c>
      <c r="B6" s="5" t="n">
        <v>20148</v>
      </c>
    </row>
    <row r="7">
      <c r="A7" s="4" t="inlineStr">
        <is>
          <t>Total</t>
        </is>
      </c>
      <c r="B7" s="5" t="n">
        <v>143138</v>
      </c>
    </row>
    <row r="8">
      <c r="A8" s="4" t="inlineStr">
        <is>
          <t>Issuance of 26,500,000 shares of common stock</t>
        </is>
      </c>
      <c r="B8" s="5" t="n">
        <v>-151762</v>
      </c>
    </row>
    <row r="9">
      <c r="A9" s="4" t="inlineStr">
        <is>
          <t>(Loss) on extinguishment of debt upon conversion</t>
        </is>
      </c>
      <c r="B9" s="6" t="n">
        <v>-86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he carrying value of this convertible promissory note (Details) - USD ($)</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Stock-settled liability</t>
        </is>
      </c>
      <c r="B3" s="6" t="n">
        <v>56635</v>
      </c>
      <c r="C3" s="6" t="n">
        <v>5324016</v>
      </c>
    </row>
    <row r="4">
      <c r="A4" s="4" t="inlineStr">
        <is>
          <t>Convertible Promissory Not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Principal</t>
        </is>
      </c>
      <c r="B6" s="5" t="n">
        <v>214510</v>
      </c>
      <c r="C6" s="5" t="n">
        <v>275250</v>
      </c>
    </row>
    <row r="7">
      <c r="A7" s="4" t="inlineStr">
        <is>
          <t>Accrued interest payable</t>
        </is>
      </c>
      <c r="B7" s="5" t="n">
        <v>14011</v>
      </c>
      <c r="C7" s="4" t="inlineStr">
        <is>
          <t xml:space="preserve"> </t>
        </is>
      </c>
    </row>
    <row r="8">
      <c r="A8" s="4" t="inlineStr">
        <is>
          <t>Stock-settled liability</t>
        </is>
      </c>
      <c r="B8" s="5" t="n">
        <v>56635</v>
      </c>
      <c r="C8" s="5" t="n">
        <v>152213</v>
      </c>
    </row>
    <row r="9">
      <c r="A9" s="4" t="inlineStr">
        <is>
          <t>Total</t>
        </is>
      </c>
      <c r="B9" s="5" t="n">
        <v>285156</v>
      </c>
      <c r="C9" s="5" t="n">
        <v>427463</v>
      </c>
    </row>
    <row r="10">
      <c r="A10" s="4" t="inlineStr">
        <is>
          <t>Unamortized debt discount</t>
        </is>
      </c>
      <c r="B10" s="5" t="n">
        <v>-67893</v>
      </c>
      <c r="C10" s="5" t="n">
        <v>-106500</v>
      </c>
    </row>
    <row r="11">
      <c r="A11" s="4" t="inlineStr">
        <is>
          <t>Debt carrying value</t>
        </is>
      </c>
      <c r="B11" s="6" t="n">
        <v>217263</v>
      </c>
      <c r="C11" s="6" t="n">
        <v>3209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interest expenses for the convertible promissory note are as follows (Details) - Convertible Promissory Note [Member] - USD ($)</t>
        </is>
      </c>
      <c r="B1" s="2" t="inlineStr">
        <is>
          <t>3 Months Ended</t>
        </is>
      </c>
    </row>
    <row r="2">
      <c r="B2" s="2" t="inlineStr">
        <is>
          <t>Mar. 31, 2023</t>
        </is>
      </c>
      <c r="C2" s="2" t="inlineStr">
        <is>
          <t>Mar. 31, 2022</t>
        </is>
      </c>
    </row>
    <row r="3">
      <c r="A3" s="3" t="inlineStr">
        <is>
          <t>Short-term Debt [Line Items]</t>
        </is>
      </c>
      <c r="B3" s="4" t="inlineStr">
        <is>
          <t xml:space="preserve"> </t>
        </is>
      </c>
      <c r="C3" s="4" t="inlineStr">
        <is>
          <t xml:space="preserve"> </t>
        </is>
      </c>
    </row>
    <row r="4">
      <c r="A4" s="4" t="inlineStr">
        <is>
          <t>Interest expense on note</t>
        </is>
      </c>
      <c r="B4" s="6" t="n">
        <v>4327</v>
      </c>
      <c r="C4" s="4" t="inlineStr">
        <is>
          <t xml:space="preserve"> </t>
        </is>
      </c>
    </row>
    <row r="5">
      <c r="A5" s="4" t="inlineStr">
        <is>
          <t>Amortization of accrued interest</t>
        </is>
      </c>
      <c r="B5" s="5" t="n">
        <v>1440</v>
      </c>
      <c r="C5" s="4" t="inlineStr">
        <is>
          <t xml:space="preserve"> </t>
        </is>
      </c>
    </row>
    <row r="6">
      <c r="A6" s="4" t="inlineStr">
        <is>
          <t>Amortization of debt discount</t>
        </is>
      </c>
      <c r="B6" s="5" t="n">
        <v>50100</v>
      </c>
      <c r="C6" s="4" t="inlineStr">
        <is>
          <t xml:space="preserve"> </t>
        </is>
      </c>
    </row>
    <row r="7">
      <c r="A7" s="4" t="inlineStr">
        <is>
          <t>Total:</t>
        </is>
      </c>
      <c r="B7" s="6" t="n">
        <v>55867</v>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the promissory note accrued interest payable (Details) - Convertible Promissory Note [Member] - USD ($)</t>
        </is>
      </c>
      <c r="B1" s="2" t="inlineStr">
        <is>
          <t>3 Months Ended</t>
        </is>
      </c>
      <c r="C1" s="2" t="inlineStr">
        <is>
          <t>12 Months Ended</t>
        </is>
      </c>
    </row>
    <row r="2">
      <c r="B2" s="2" t="inlineStr">
        <is>
          <t>Mar. 31, 2023</t>
        </is>
      </c>
      <c r="C2" s="2" t="inlineStr">
        <is>
          <t>Dec. 31, 2022</t>
        </is>
      </c>
    </row>
    <row r="3">
      <c r="A3" s="3" t="inlineStr">
        <is>
          <t>Short-term Debt [Line Items]</t>
        </is>
      </c>
      <c r="B3" s="4" t="inlineStr">
        <is>
          <t xml:space="preserve"> </t>
        </is>
      </c>
      <c r="C3" s="4" t="inlineStr">
        <is>
          <t xml:space="preserve"> </t>
        </is>
      </c>
    </row>
    <row r="4">
      <c r="A4" s="4" t="inlineStr">
        <is>
          <t>Beginning Balance</t>
        </is>
      </c>
      <c r="B4" s="6" t="n">
        <v>16077</v>
      </c>
      <c r="C4" s="4" t="inlineStr">
        <is>
          <t xml:space="preserve"> </t>
        </is>
      </c>
    </row>
    <row r="5">
      <c r="A5" s="4" t="inlineStr">
        <is>
          <t>Interest expense on the convertible notes</t>
        </is>
      </c>
      <c r="B5" s="5" t="n">
        <v>4327</v>
      </c>
      <c r="C5" s="5" t="n">
        <v>16077</v>
      </c>
    </row>
    <row r="6">
      <c r="A6" s="4" t="inlineStr">
        <is>
          <t>Cash payment</t>
        </is>
      </c>
      <c r="B6" s="5" t="n">
        <v>-2710</v>
      </c>
      <c r="C6" s="4" t="inlineStr">
        <is>
          <t xml:space="preserve"> </t>
        </is>
      </c>
    </row>
    <row r="7">
      <c r="A7" s="4" t="inlineStr">
        <is>
          <t>Shares issued under conversion</t>
        </is>
      </c>
      <c r="B7" s="5" t="n">
        <v>-13529</v>
      </c>
      <c r="C7" s="4" t="inlineStr">
        <is>
          <t xml:space="preserve"> </t>
        </is>
      </c>
    </row>
    <row r="8">
      <c r="A8" s="4" t="inlineStr">
        <is>
          <t>Ending Balance</t>
        </is>
      </c>
      <c r="B8" s="6" t="n">
        <v>4165</v>
      </c>
      <c r="C8" s="6" t="n">
        <v>1607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loss related to convertible promissory note extinguishment (Details) - Convertible Promissory Note [Member]</t>
        </is>
      </c>
      <c r="B1" s="2" t="inlineStr">
        <is>
          <t>3 Months Ended</t>
        </is>
      </c>
    </row>
    <row r="2">
      <c r="B2" s="2" t="inlineStr">
        <is>
          <t>Mar. 31, 2023 USD ($)</t>
        </is>
      </c>
    </row>
    <row r="3">
      <c r="A3" s="3" t="inlineStr">
        <is>
          <t>Short-term Debt [Line Items]</t>
        </is>
      </c>
      <c r="B3" s="4" t="inlineStr">
        <is>
          <t xml:space="preserve"> </t>
        </is>
      </c>
    </row>
    <row r="4">
      <c r="A4" s="4" t="inlineStr">
        <is>
          <t>Debt principal</t>
        </is>
      </c>
      <c r="B4" s="6" t="n">
        <v>177500</v>
      </c>
    </row>
    <row r="5">
      <c r="A5" s="4" t="inlineStr">
        <is>
          <t>Stock-settled debt</t>
        </is>
      </c>
      <c r="B5" s="5" t="n">
        <v>95578</v>
      </c>
    </row>
    <row r="6">
      <c r="A6" s="4" t="inlineStr">
        <is>
          <t>Accrued interest payable</t>
        </is>
      </c>
      <c r="B6" s="5" t="n">
        <v>16238</v>
      </c>
    </row>
    <row r="7">
      <c r="A7" s="4" t="inlineStr">
        <is>
          <t>Total</t>
        </is>
      </c>
      <c r="B7" s="5" t="n">
        <v>289316</v>
      </c>
    </row>
    <row r="8">
      <c r="A8" s="4" t="inlineStr">
        <is>
          <t>Issuance of 27,928,509 shares of common stock</t>
        </is>
      </c>
      <c r="B8" s="5" t="n">
        <v>-319657</v>
      </c>
    </row>
    <row r="9">
      <c r="A9" s="4" t="inlineStr">
        <is>
          <t>Cash paid</t>
        </is>
      </c>
      <c r="B9" s="5" t="n">
        <v>-70574</v>
      </c>
    </row>
    <row r="10">
      <c r="A10" s="4" t="inlineStr">
        <is>
          <t>Unamortized debt discount</t>
        </is>
      </c>
      <c r="B10" s="5" t="n">
        <v>-17838</v>
      </c>
    </row>
    <row r="11">
      <c r="A11" s="4" t="inlineStr">
        <is>
          <t>Total</t>
        </is>
      </c>
      <c r="B11" s="5" t="n">
        <v>-408069</v>
      </c>
    </row>
    <row r="12">
      <c r="A12" s="4" t="inlineStr">
        <is>
          <t>(Loss) on extinguishment of debt upon conversion</t>
        </is>
      </c>
      <c r="B12" s="6" t="n">
        <v>-11875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he interest expenses related to the SBA loan (Details) - Small Business Administration [Member] - USD ($)</t>
        </is>
      </c>
      <c r="B1" s="2" t="inlineStr">
        <is>
          <t>3 Months Ended</t>
        </is>
      </c>
      <c r="D1" s="2" t="inlineStr">
        <is>
          <t>12 Months Ended</t>
        </is>
      </c>
    </row>
    <row r="2">
      <c r="B2" s="2" t="inlineStr">
        <is>
          <t>Mar. 31, 2023</t>
        </is>
      </c>
      <c r="C2" s="2" t="inlineStr">
        <is>
          <t>Mar. 31, 2022</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Interest expense on notes</t>
        </is>
      </c>
      <c r="B4" s="6" t="n">
        <v>406</v>
      </c>
      <c r="C4" s="6" t="n">
        <v>406</v>
      </c>
      <c r="D4" s="4" t="inlineStr">
        <is>
          <t xml:space="preserve"> </t>
        </is>
      </c>
    </row>
    <row r="5">
      <c r="A5" s="4" t="inlineStr">
        <is>
          <t>Beginning Balance</t>
        </is>
      </c>
      <c r="B5" s="5" t="n">
        <v>4322</v>
      </c>
      <c r="C5" s="6" t="n">
        <v>2672</v>
      </c>
      <c r="D5" s="6" t="n">
        <v>2672</v>
      </c>
    </row>
    <row r="6">
      <c r="A6" s="4" t="inlineStr">
        <is>
          <t>Additional: Interest expense</t>
        </is>
      </c>
      <c r="B6" s="5" t="n">
        <v>406</v>
      </c>
      <c r="C6" s="4" t="inlineStr">
        <is>
          <t xml:space="preserve"> </t>
        </is>
      </c>
      <c r="D6" s="5" t="n">
        <v>1650</v>
      </c>
    </row>
    <row r="7">
      <c r="A7" s="4" t="inlineStr">
        <is>
          <t>Ending Balance</t>
        </is>
      </c>
      <c r="B7" s="6" t="n">
        <v>4728</v>
      </c>
      <c r="C7" s="4" t="inlineStr">
        <is>
          <t xml:space="preserve"> </t>
        </is>
      </c>
      <c r="D7" s="6" t="n">
        <v>43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W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5" customWidth="1" min="16" max="16"/>
    <col width="15" customWidth="1" min="17" max="17"/>
    <col width="16" customWidth="1" min="18" max="18"/>
    <col width="14" customWidth="1" min="19" max="19"/>
    <col width="14" customWidth="1" min="20" max="20"/>
    <col width="13" customWidth="1" min="21" max="21"/>
    <col width="14" customWidth="1" min="22" max="22"/>
    <col width="13" customWidth="1" min="23" max="23"/>
  </cols>
  <sheetData>
    <row r="1">
      <c r="A1" s="1" t="inlineStr">
        <is>
          <t>DEBT (Details Narrative) - USD ($)</t>
        </is>
      </c>
      <c r="G1" s="2" t="inlineStr">
        <is>
          <t>1 Months Ended</t>
        </is>
      </c>
      <c r="P1" s="2" t="inlineStr">
        <is>
          <t>3 Months Ended</t>
        </is>
      </c>
      <c r="Q1" s="2" t="inlineStr">
        <is>
          <t>9 Months Ended</t>
        </is>
      </c>
      <c r="R1" s="2" t="inlineStr">
        <is>
          <t>12 Months Ended</t>
        </is>
      </c>
    </row>
    <row r="2">
      <c r="B2" s="2" t="inlineStr">
        <is>
          <t>Nov. 03, 2022</t>
        </is>
      </c>
      <c r="C2" s="2" t="inlineStr">
        <is>
          <t>Aug. 03, 2022</t>
        </is>
      </c>
      <c r="D2" s="2" t="inlineStr">
        <is>
          <t>Apr. 04, 2022</t>
        </is>
      </c>
      <c r="E2" s="2" t="inlineStr">
        <is>
          <t>Nov. 11, 2021</t>
        </is>
      </c>
      <c r="F2" s="2" t="inlineStr">
        <is>
          <t>Jan. 05, 2018</t>
        </is>
      </c>
      <c r="G2" s="2" t="inlineStr">
        <is>
          <t>Mar. 16, 2023</t>
        </is>
      </c>
      <c r="H2" s="2" t="inlineStr">
        <is>
          <t>Feb. 28, 2023</t>
        </is>
      </c>
      <c r="I2" s="2" t="inlineStr">
        <is>
          <t>Jan. 23, 2023</t>
        </is>
      </c>
      <c r="J2" s="2" t="inlineStr">
        <is>
          <t>Dec. 20, 2022</t>
        </is>
      </c>
      <c r="K2" s="2" t="inlineStr">
        <is>
          <t>Nov. 23, 2022</t>
        </is>
      </c>
      <c r="L2" s="2" t="inlineStr">
        <is>
          <t>Sep. 20, 2022</t>
        </is>
      </c>
      <c r="M2" s="2" t="inlineStr">
        <is>
          <t>May 23, 2022</t>
        </is>
      </c>
      <c r="N2" s="2" t="inlineStr">
        <is>
          <t>Dec. 16, 2021</t>
        </is>
      </c>
      <c r="O2" s="2" t="inlineStr">
        <is>
          <t>Oct. 27, 2021</t>
        </is>
      </c>
      <c r="P2" s="2" t="inlineStr">
        <is>
          <t>Mar. 31, 2023</t>
        </is>
      </c>
      <c r="Q2" s="2" t="inlineStr">
        <is>
          <t>Sep. 30, 2022</t>
        </is>
      </c>
      <c r="R2" s="2" t="inlineStr">
        <is>
          <t>Dec. 31, 2022</t>
        </is>
      </c>
      <c r="S2" s="2" t="inlineStr">
        <is>
          <t>Dec. 31, 2021</t>
        </is>
      </c>
      <c r="T2" s="2" t="inlineStr">
        <is>
          <t>Dec. 31, 2020</t>
        </is>
      </c>
      <c r="U2" s="2" t="inlineStr">
        <is>
          <t>May 14, 2021</t>
        </is>
      </c>
      <c r="V2" s="2" t="inlineStr">
        <is>
          <t>Dec. 21, 2020</t>
        </is>
      </c>
      <c r="W2" s="2" t="inlineStr">
        <is>
          <t>May 19,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nvertible notes, net of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493514</v>
      </c>
      <c r="Q4" s="4" t="inlineStr">
        <is>
          <t xml:space="preserve"> </t>
        </is>
      </c>
      <c r="R4" s="6" t="n">
        <v>6847121</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Received tranche deposits for aggregat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50000</v>
      </c>
      <c r="S5" s="6" t="n">
        <v>1100000</v>
      </c>
      <c r="T5" s="4" t="inlineStr">
        <is>
          <t xml:space="preserve"> </t>
        </is>
      </c>
      <c r="U5" s="4" t="inlineStr">
        <is>
          <t xml:space="preserve"> </t>
        </is>
      </c>
      <c r="V5" s="4" t="inlineStr">
        <is>
          <t xml:space="preserve"> </t>
        </is>
      </c>
      <c r="W5" s="4" t="inlineStr">
        <is>
          <t xml:space="preserve"> </t>
        </is>
      </c>
    </row>
    <row r="6">
      <c r="A6" s="4" t="inlineStr">
        <is>
          <t>Value of shares issued for conver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49117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National Funding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hort term borrowings</t>
        </is>
      </c>
      <c r="B9" s="4" t="inlineStr">
        <is>
          <t xml:space="preserve"> </t>
        </is>
      </c>
      <c r="C9" s="4" t="inlineStr">
        <is>
          <t xml:space="preserve"> </t>
        </is>
      </c>
      <c r="D9" s="4" t="inlineStr">
        <is>
          <t xml:space="preserve"> </t>
        </is>
      </c>
      <c r="E9" s="4" t="inlineStr">
        <is>
          <t xml:space="preserve"> </t>
        </is>
      </c>
      <c r="F9" s="6" t="n">
        <v>2062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3768</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Origination fee</t>
        </is>
      </c>
      <c r="B10" s="4" t="inlineStr">
        <is>
          <t xml:space="preserve"> </t>
        </is>
      </c>
      <c r="C10" s="4" t="inlineStr">
        <is>
          <t xml:space="preserve"> </t>
        </is>
      </c>
      <c r="D10" s="4" t="inlineStr">
        <is>
          <t xml:space="preserve"> </t>
        </is>
      </c>
      <c r="E10" s="4" t="inlineStr">
        <is>
          <t xml:space="preserve"> </t>
        </is>
      </c>
      <c r="F10" s="5" t="n">
        <v>41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Repayments of short term debt</t>
        </is>
      </c>
      <c r="B11" s="4" t="inlineStr">
        <is>
          <t xml:space="preserve"> </t>
        </is>
      </c>
      <c r="C11" s="4" t="inlineStr">
        <is>
          <t xml:space="preserve"> </t>
        </is>
      </c>
      <c r="D11" s="4" t="inlineStr">
        <is>
          <t xml:space="preserve"> </t>
        </is>
      </c>
      <c r="E11" s="4" t="inlineStr">
        <is>
          <t xml:space="preserve"> </t>
        </is>
      </c>
      <c r="F11" s="5" t="n">
        <v>264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Repayments of daily short term debt</t>
        </is>
      </c>
      <c r="B12" s="4" t="inlineStr">
        <is>
          <t xml:space="preserve"> </t>
        </is>
      </c>
      <c r="C12" s="4" t="inlineStr">
        <is>
          <t xml:space="preserve"> </t>
        </is>
      </c>
      <c r="D12" s="4" t="inlineStr">
        <is>
          <t xml:space="preserve"> </t>
        </is>
      </c>
      <c r="E12" s="4" t="inlineStr">
        <is>
          <t xml:space="preserve"> </t>
        </is>
      </c>
      <c r="F12" s="6" t="n">
        <v>15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nvertible Deb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umber of shares issued for conversion</t>
        </is>
      </c>
      <c r="B15" s="5" t="n">
        <v>2400000</v>
      </c>
      <c r="C15" s="4" t="inlineStr">
        <is>
          <t xml:space="preserve"> </t>
        </is>
      </c>
      <c r="D15" s="5" t="n">
        <v>365000</v>
      </c>
      <c r="E15" s="5" t="n">
        <v>560000</v>
      </c>
      <c r="F15" s="4" t="inlineStr">
        <is>
          <t xml:space="preserve"> </t>
        </is>
      </c>
      <c r="G15" s="5" t="n">
        <v>11720000</v>
      </c>
      <c r="H15" s="4" t="inlineStr">
        <is>
          <t xml:space="preserve"> </t>
        </is>
      </c>
      <c r="I15" s="5" t="n">
        <v>11720000</v>
      </c>
      <c r="J15" s="5" t="n">
        <v>5860000</v>
      </c>
      <c r="K15" s="5" t="n">
        <v>5860000</v>
      </c>
      <c r="L15" s="5" t="n">
        <v>3520000</v>
      </c>
      <c r="M15" s="5" t="n">
        <v>1466667</v>
      </c>
      <c r="N15" s="5" t="n">
        <v>56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ssuance Price per share</t>
        </is>
      </c>
      <c r="B16" s="8" t="n">
        <v>0.02</v>
      </c>
      <c r="C16" s="4" t="inlineStr">
        <is>
          <t xml:space="preserve"> </t>
        </is>
      </c>
      <c r="D16" s="6" t="n">
        <v>1</v>
      </c>
      <c r="E16" s="6" t="n">
        <v>1</v>
      </c>
      <c r="F16" s="4" t="inlineStr">
        <is>
          <t xml:space="preserve"> </t>
        </is>
      </c>
      <c r="G16" s="10" t="n">
        <v>0.0035</v>
      </c>
      <c r="H16" s="4" t="inlineStr">
        <is>
          <t xml:space="preserve"> </t>
        </is>
      </c>
      <c r="I16" s="10" t="n">
        <v>0.0035</v>
      </c>
      <c r="J16" s="7" t="n">
        <v>0.015</v>
      </c>
      <c r="K16" s="8" t="n">
        <v>0.02</v>
      </c>
      <c r="L16" s="8" t="n">
        <v>0.03</v>
      </c>
      <c r="M16" s="8" t="n">
        <v>0.3</v>
      </c>
      <c r="N16" s="6" t="n">
        <v>1</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Net amount of convertible note</t>
        </is>
      </c>
      <c r="B17" s="6" t="n">
        <v>160000</v>
      </c>
      <c r="C17" s="4" t="inlineStr">
        <is>
          <t xml:space="preserve"> </t>
        </is>
      </c>
      <c r="D17" s="6" t="n">
        <v>365000</v>
      </c>
      <c r="E17" s="6" t="n">
        <v>560000</v>
      </c>
      <c r="F17" s="4" t="inlineStr">
        <is>
          <t xml:space="preserve"> </t>
        </is>
      </c>
      <c r="G17" s="6" t="n">
        <v>293000</v>
      </c>
      <c r="H17" s="4" t="inlineStr">
        <is>
          <t xml:space="preserve"> </t>
        </is>
      </c>
      <c r="I17" s="6" t="n">
        <v>293000</v>
      </c>
      <c r="J17" s="6" t="n">
        <v>293000</v>
      </c>
      <c r="K17" s="6" t="n">
        <v>293000</v>
      </c>
      <c r="L17" s="6" t="n">
        <v>176000</v>
      </c>
      <c r="M17" s="6" t="n">
        <v>440000</v>
      </c>
      <c r="N17" s="6" t="n">
        <v>56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onvertible promissory note</t>
        </is>
      </c>
      <c r="B18" s="6" t="n">
        <v>144000</v>
      </c>
      <c r="C18" s="4" t="inlineStr">
        <is>
          <t xml:space="preserve"> </t>
        </is>
      </c>
      <c r="D18" s="6" t="n">
        <v>328500</v>
      </c>
      <c r="E18" s="6" t="n">
        <v>504000</v>
      </c>
      <c r="F18" s="4" t="inlineStr">
        <is>
          <t xml:space="preserve"> </t>
        </is>
      </c>
      <c r="G18" s="6" t="n">
        <v>263700</v>
      </c>
      <c r="H18" s="4" t="inlineStr">
        <is>
          <t xml:space="preserve"> </t>
        </is>
      </c>
      <c r="I18" s="6" t="n">
        <v>263700</v>
      </c>
      <c r="J18" s="6" t="n">
        <v>263700</v>
      </c>
      <c r="K18" s="6" t="n">
        <v>263700</v>
      </c>
      <c r="L18" s="6" t="n">
        <v>158400</v>
      </c>
      <c r="M18" s="6" t="n">
        <v>396000</v>
      </c>
      <c r="N18" s="6" t="n">
        <v>504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Interest percentage</t>
        </is>
      </c>
      <c r="B19" s="9" t="n">
        <v>0.12</v>
      </c>
      <c r="C19" s="4" t="inlineStr">
        <is>
          <t xml:space="preserve"> </t>
        </is>
      </c>
      <c r="D19" s="9" t="n">
        <v>0.12</v>
      </c>
      <c r="E19" s="9" t="n">
        <v>0.12</v>
      </c>
      <c r="F19" s="4" t="inlineStr">
        <is>
          <t xml:space="preserve"> </t>
        </is>
      </c>
      <c r="G19" s="9" t="n">
        <v>0.12</v>
      </c>
      <c r="H19" s="4" t="inlineStr">
        <is>
          <t xml:space="preserve"> </t>
        </is>
      </c>
      <c r="I19" s="9" t="n">
        <v>0.12</v>
      </c>
      <c r="J19" s="9" t="n">
        <v>0.12</v>
      </c>
      <c r="K19" s="9" t="n">
        <v>0.12</v>
      </c>
      <c r="L19" s="9" t="n">
        <v>0.12</v>
      </c>
      <c r="M19" s="9" t="n">
        <v>0.12</v>
      </c>
      <c r="N19" s="9" t="n">
        <v>0.12</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nvertible note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527400</v>
      </c>
      <c r="Q20" s="4" t="inlineStr">
        <is>
          <t xml:space="preserve"> </t>
        </is>
      </c>
      <c r="R20" s="5" t="n">
        <v>1554300</v>
      </c>
      <c r="S20" s="5" t="n">
        <v>1008000</v>
      </c>
      <c r="T20" s="4" t="inlineStr">
        <is>
          <t xml:space="preserve"> </t>
        </is>
      </c>
      <c r="U20" s="4" t="inlineStr">
        <is>
          <t xml:space="preserve"> </t>
        </is>
      </c>
      <c r="V20" s="4" t="inlineStr">
        <is>
          <t xml:space="preserve"> </t>
        </is>
      </c>
      <c r="W20" s="4" t="inlineStr">
        <is>
          <t xml:space="preserve"> </t>
        </is>
      </c>
    </row>
    <row r="21">
      <c r="A21" s="4" t="inlineStr">
        <is>
          <t>Debt discount amort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418502</v>
      </c>
      <c r="Q21" s="4" t="inlineStr">
        <is>
          <t xml:space="preserve"> </t>
        </is>
      </c>
      <c r="R21" s="5" t="n">
        <v>792824</v>
      </c>
      <c r="S21" s="5" t="n">
        <v>616027</v>
      </c>
      <c r="T21" s="4" t="inlineStr">
        <is>
          <t xml:space="preserve"> </t>
        </is>
      </c>
      <c r="U21" s="4" t="inlineStr">
        <is>
          <t xml:space="preserve"> </t>
        </is>
      </c>
      <c r="V21" s="4" t="inlineStr">
        <is>
          <t xml:space="preserve"> </t>
        </is>
      </c>
      <c r="W21" s="4" t="inlineStr">
        <is>
          <t xml:space="preserve"> </t>
        </is>
      </c>
    </row>
    <row r="22">
      <c r="A22" s="4" t="inlineStr">
        <is>
          <t>Debt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541421</v>
      </c>
      <c r="Q22" s="4" t="inlineStr">
        <is>
          <t xml:space="preserve"> </t>
        </is>
      </c>
      <c r="R22" s="5" t="n">
        <v>1571666</v>
      </c>
      <c r="S22" s="5" t="n">
        <v>1120000</v>
      </c>
      <c r="T22" s="4" t="inlineStr">
        <is>
          <t xml:space="preserve"> </t>
        </is>
      </c>
      <c r="U22" s="4" t="inlineStr">
        <is>
          <t xml:space="preserve"> </t>
        </is>
      </c>
      <c r="V22" s="4" t="inlineStr">
        <is>
          <t xml:space="preserve"> </t>
        </is>
      </c>
      <c r="W22" s="4" t="inlineStr">
        <is>
          <t xml:space="preserve"> </t>
        </is>
      </c>
    </row>
    <row r="23">
      <c r="A23" s="4" t="inlineStr">
        <is>
          <t>Net cash settlement of the outstanding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281000</v>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Interest payable settlemen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31781</v>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umber of accumulated shares issued for conversion of interest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6500000</v>
      </c>
      <c r="Q25" s="4" t="inlineStr">
        <is>
          <t xml:space="preserve"> </t>
        </is>
      </c>
      <c r="R25" s="5" t="n">
        <v>21990255</v>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onvertible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et amount of convertible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321500</v>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onvertible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306250</v>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Interes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9" t="n">
        <v>0.1</v>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mall Business Administr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Interest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11" t="n">
        <v>0.0375</v>
      </c>
    </row>
    <row r="34">
      <c r="A34" s="4" t="inlineStr">
        <is>
          <t>Loan repayment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215</v>
      </c>
      <c r="T34" s="4" t="inlineStr">
        <is>
          <t xml:space="preserve"> </t>
        </is>
      </c>
      <c r="U34" s="4" t="inlineStr">
        <is>
          <t xml:space="preserve"> </t>
        </is>
      </c>
      <c r="V34" s="4" t="inlineStr">
        <is>
          <t xml:space="preserve"> </t>
        </is>
      </c>
      <c r="W34" s="4" t="inlineStr">
        <is>
          <t xml:space="preserve"> </t>
        </is>
      </c>
    </row>
    <row r="35">
      <c r="A35" s="4" t="inlineStr">
        <is>
          <t>Paycheck Protection Progra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Loan repayment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46091</v>
      </c>
      <c r="R37" s="4" t="inlineStr">
        <is>
          <t xml:space="preserve"> </t>
        </is>
      </c>
      <c r="S37" s="5" t="n">
        <v>5702</v>
      </c>
      <c r="T37" s="4" t="inlineStr">
        <is>
          <t xml:space="preserve"> </t>
        </is>
      </c>
      <c r="U37" s="4" t="inlineStr">
        <is>
          <t xml:space="preserve"> </t>
        </is>
      </c>
      <c r="V37" s="4" t="inlineStr">
        <is>
          <t xml:space="preserve"> </t>
        </is>
      </c>
      <c r="W37" s="4" t="inlineStr">
        <is>
          <t xml:space="preserve"> </t>
        </is>
      </c>
    </row>
    <row r="38">
      <c r="A38" s="4" t="inlineStr">
        <is>
          <t>Paycheck protection program receive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45450</v>
      </c>
      <c r="V38" s="4" t="inlineStr">
        <is>
          <t xml:space="preserve"> </t>
        </is>
      </c>
      <c r="W38" s="4" t="inlineStr">
        <is>
          <t xml:space="preserve"> </t>
        </is>
      </c>
    </row>
    <row r="39">
      <c r="A39" s="4" t="inlineStr">
        <is>
          <t>Loan repayment princip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45450</v>
      </c>
      <c r="R39" s="4" t="inlineStr">
        <is>
          <t xml:space="preserve"> </t>
        </is>
      </c>
      <c r="S39" s="5" t="n">
        <v>5061</v>
      </c>
      <c r="T39" s="4" t="inlineStr">
        <is>
          <t xml:space="preserve"> </t>
        </is>
      </c>
      <c r="U39" s="4" t="inlineStr">
        <is>
          <t xml:space="preserve"> </t>
        </is>
      </c>
      <c r="V39" s="4" t="inlineStr">
        <is>
          <t xml:space="preserve"> </t>
        </is>
      </c>
      <c r="W39" s="4" t="inlineStr">
        <is>
          <t xml:space="preserve"> </t>
        </is>
      </c>
    </row>
    <row r="40">
      <c r="A40" s="4" t="inlineStr">
        <is>
          <t>Loan repayment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641</v>
      </c>
      <c r="R40" s="4" t="inlineStr">
        <is>
          <t xml:space="preserve"> </t>
        </is>
      </c>
      <c r="S40" s="5" t="n">
        <v>641</v>
      </c>
      <c r="T40" s="4" t="inlineStr">
        <is>
          <t xml:space="preserve"> </t>
        </is>
      </c>
      <c r="U40" s="4" t="inlineStr">
        <is>
          <t xml:space="preserve"> </t>
        </is>
      </c>
      <c r="V40" s="4" t="inlineStr">
        <is>
          <t xml:space="preserve"> </t>
        </is>
      </c>
      <c r="W40" s="4" t="inlineStr">
        <is>
          <t xml:space="preserve"> </t>
        </is>
      </c>
    </row>
    <row r="41">
      <c r="A41" s="4" t="inlineStr">
        <is>
          <t>Treaty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onvertible notes, net of debt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25000</v>
      </c>
      <c r="U43" s="4" t="inlineStr">
        <is>
          <t xml:space="preserve"> </t>
        </is>
      </c>
      <c r="V43" s="6" t="n">
        <v>450000</v>
      </c>
      <c r="W43" s="4" t="inlineStr">
        <is>
          <t xml:space="preserve"> </t>
        </is>
      </c>
    </row>
    <row r="44">
      <c r="A44" s="4" t="inlineStr">
        <is>
          <t>Promissory notes incr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100000</v>
      </c>
      <c r="U44" s="4" t="inlineStr">
        <is>
          <t xml:space="preserve"> </t>
        </is>
      </c>
      <c r="V44" s="4" t="inlineStr">
        <is>
          <t xml:space="preserve"> </t>
        </is>
      </c>
      <c r="W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9" t="n">
        <v>0.08</v>
      </c>
      <c r="U45" s="4" t="inlineStr">
        <is>
          <t xml:space="preserve"> </t>
        </is>
      </c>
      <c r="V45" s="4" t="inlineStr">
        <is>
          <t xml:space="preserve"> </t>
        </is>
      </c>
      <c r="W45" s="4" t="inlineStr">
        <is>
          <t xml:space="preserve"> </t>
        </is>
      </c>
    </row>
    <row r="46">
      <c r="A46" s="4" t="inlineStr">
        <is>
          <t>Liability on stock settl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11656833</v>
      </c>
      <c r="T46" s="4" t="inlineStr">
        <is>
          <t xml:space="preserve"> </t>
        </is>
      </c>
      <c r="U46" s="4" t="inlineStr">
        <is>
          <t xml:space="preserve"> </t>
        </is>
      </c>
      <c r="V46" s="4" t="inlineStr">
        <is>
          <t xml:space="preserve"> </t>
        </is>
      </c>
      <c r="W46" s="4" t="inlineStr">
        <is>
          <t xml:space="preserve"> </t>
        </is>
      </c>
    </row>
    <row r="47">
      <c r="A47" s="4" t="inlineStr">
        <is>
          <t>Net loan amount fund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250000</v>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Number of shares issued for conversion</t>
        </is>
      </c>
      <c r="B48" s="4" t="inlineStr">
        <is>
          <t xml:space="preserve"> </t>
        </is>
      </c>
      <c r="C48" s="5" t="n">
        <v>1538462</v>
      </c>
      <c r="D48" s="4" t="inlineStr">
        <is>
          <t xml:space="preserve"> </t>
        </is>
      </c>
      <c r="E48" s="4" t="inlineStr">
        <is>
          <t xml:space="preserve"> </t>
        </is>
      </c>
      <c r="F48" s="4" t="inlineStr">
        <is>
          <t xml:space="preserve"> </t>
        </is>
      </c>
      <c r="G48" s="4" t="inlineStr">
        <is>
          <t xml:space="preserve"> </t>
        </is>
      </c>
      <c r="H48" s="5" t="n">
        <v>3135146</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2051282</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Value of shares issued for conversion</t>
        </is>
      </c>
      <c r="B49" s="4" t="inlineStr">
        <is>
          <t xml:space="preserve"> </t>
        </is>
      </c>
      <c r="C49" s="6" t="n">
        <v>300000</v>
      </c>
      <c r="D49" s="4" t="inlineStr">
        <is>
          <t xml:space="preserve"> </t>
        </is>
      </c>
      <c r="E49" s="4" t="inlineStr">
        <is>
          <t xml:space="preserve"> </t>
        </is>
      </c>
      <c r="F49" s="4" t="inlineStr">
        <is>
          <t xml:space="preserve"> </t>
        </is>
      </c>
      <c r="G49" s="4" t="inlineStr">
        <is>
          <t xml:space="preserve"> </t>
        </is>
      </c>
      <c r="H49" s="6" t="n">
        <v>5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400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Issuance Price per share</t>
        </is>
      </c>
      <c r="B50" s="4" t="inlineStr">
        <is>
          <t xml:space="preserve"> </t>
        </is>
      </c>
      <c r="C50" s="7" t="n">
        <v>0.195</v>
      </c>
      <c r="D50" s="4" t="inlineStr">
        <is>
          <t xml:space="preserve"> </t>
        </is>
      </c>
      <c r="E50" s="4" t="inlineStr">
        <is>
          <t xml:space="preserve"> </t>
        </is>
      </c>
      <c r="F50" s="4" t="inlineStr">
        <is>
          <t xml:space="preserve"> </t>
        </is>
      </c>
      <c r="G50" s="4" t="inlineStr">
        <is>
          <t xml:space="preserve"> </t>
        </is>
      </c>
      <c r="H50" s="7" t="n">
        <v>0.19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0.195</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Unpaid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1135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Treaty Agreement [Member] | Share-based Payment Arrangement, Tranche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onvertible notes, net of debt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25000</v>
      </c>
      <c r="W54" s="4" t="inlineStr">
        <is>
          <t xml:space="preserve"> </t>
        </is>
      </c>
    </row>
  </sheetData>
  <mergeCells count="3">
    <mergeCell ref="A1:A2"/>
    <mergeCell ref="G1:O1"/>
    <mergeCell ref="R1:T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ovides balances of customer receivables and contract liabilities (Details) - USD ($)</t>
        </is>
      </c>
      <c r="B1" s="2" t="inlineStr">
        <is>
          <t>Mar. 31, 2023</t>
        </is>
      </c>
      <c r="C1" s="2" t="inlineStr">
        <is>
          <t>Dec. 31, 2022</t>
        </is>
      </c>
    </row>
    <row r="2">
      <c r="A2" s="3" t="inlineStr">
        <is>
          <t>Customer Deposits Contract Receivables And Contract Liabilities</t>
        </is>
      </c>
      <c r="B2" s="4" t="inlineStr">
        <is>
          <t xml:space="preserve"> </t>
        </is>
      </c>
      <c r="C2" s="4" t="inlineStr">
        <is>
          <t xml:space="preserve"> </t>
        </is>
      </c>
    </row>
    <row r="3">
      <c r="A3" s="4" t="inlineStr">
        <is>
          <t>Customer receivables (1)</t>
        </is>
      </c>
      <c r="B3" s="4" t="inlineStr">
        <is>
          <t xml:space="preserve"> </t>
        </is>
      </c>
      <c r="C3" s="4" t="inlineStr">
        <is>
          <t xml:space="preserve"> </t>
        </is>
      </c>
    </row>
    <row r="4">
      <c r="A4" s="4" t="inlineStr">
        <is>
          <t>Contract liabilities (Customer deposits) (1), (2), (a), (b), (c), (d)</t>
        </is>
      </c>
      <c r="B4" s="6" t="n">
        <v>173230</v>
      </c>
      <c r="C4" s="6" t="n">
        <v>17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CUSTOMER DEPOSITS, CONTRACT RECEIVABLES AND CONTRACT LIABILITIES (Details Narrative) - USD ($)</t>
        </is>
      </c>
      <c r="C1" s="2" t="inlineStr">
        <is>
          <t>3 Months Ended</t>
        </is>
      </c>
      <c r="E1" s="2" t="inlineStr">
        <is>
          <t>12 Months Ended</t>
        </is>
      </c>
    </row>
    <row r="2">
      <c r="B2" s="2" t="inlineStr">
        <is>
          <t>Jul. 11, 2019</t>
        </is>
      </c>
      <c r="C2" s="2" t="inlineStr">
        <is>
          <t>Mar. 31, 2023</t>
        </is>
      </c>
      <c r="D2" s="2" t="inlineStr">
        <is>
          <t>Mar. 31, 2022</t>
        </is>
      </c>
      <c r="E2" s="2" t="inlineStr">
        <is>
          <t>Dec. 31, 2021</t>
        </is>
      </c>
      <c r="F2" s="2" t="inlineStr">
        <is>
          <t>Dec. 31, 2022</t>
        </is>
      </c>
      <c r="G2" s="2" t="inlineStr">
        <is>
          <t>Oct. 06,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osits for customer receivables</t>
        </is>
      </c>
      <c r="B4" s="4" t="inlineStr">
        <is>
          <t xml:space="preserve"> </t>
        </is>
      </c>
      <c r="C4" s="6" t="n">
        <v>173230</v>
      </c>
      <c r="D4" s="4" t="inlineStr">
        <is>
          <t xml:space="preserve"> </t>
        </is>
      </c>
      <c r="E4" s="4" t="inlineStr">
        <is>
          <t xml:space="preserve"> </t>
        </is>
      </c>
      <c r="F4" s="6" t="n">
        <v>172000</v>
      </c>
      <c r="G4" s="4" t="inlineStr">
        <is>
          <t xml:space="preserve"> </t>
        </is>
      </c>
    </row>
    <row r="5">
      <c r="A5" s="4" t="inlineStr">
        <is>
          <t>Income related to contract</t>
        </is>
      </c>
      <c r="B5" s="4" t="inlineStr">
        <is>
          <t xml:space="preserve"> </t>
        </is>
      </c>
      <c r="C5" s="5" t="n">
        <v>3000</v>
      </c>
      <c r="D5" s="6" t="n">
        <v>3000</v>
      </c>
      <c r="E5" s="4" t="inlineStr">
        <is>
          <t xml:space="preserve"> </t>
        </is>
      </c>
      <c r="F5" s="4" t="inlineStr">
        <is>
          <t xml:space="preserve"> </t>
        </is>
      </c>
      <c r="G5" s="4" t="inlineStr">
        <is>
          <t xml:space="preserve"> </t>
        </is>
      </c>
    </row>
    <row r="6">
      <c r="A6" s="4" t="inlineStr">
        <is>
          <t>Deposit returned to customer</t>
        </is>
      </c>
      <c r="B6" s="4" t="inlineStr">
        <is>
          <t xml:space="preserve"> </t>
        </is>
      </c>
      <c r="C6" s="5" t="n">
        <v>0</v>
      </c>
      <c r="D6" s="5" t="n">
        <v>25000</v>
      </c>
      <c r="E6" s="4" t="inlineStr">
        <is>
          <t xml:space="preserve"> </t>
        </is>
      </c>
      <c r="F6" s="4" t="inlineStr">
        <is>
          <t xml:space="preserve"> </t>
        </is>
      </c>
      <c r="G6" s="4" t="inlineStr">
        <is>
          <t xml:space="preserve"> </t>
        </is>
      </c>
    </row>
    <row r="7">
      <c r="A7" s="4" t="inlineStr">
        <is>
          <t>Contract revenues</t>
        </is>
      </c>
      <c r="B7" s="4" t="inlineStr">
        <is>
          <t xml:space="preserve"> </t>
        </is>
      </c>
      <c r="C7" s="5" t="n">
        <v>3000</v>
      </c>
      <c r="D7" s="5" t="n">
        <v>3000</v>
      </c>
      <c r="E7" s="4" t="inlineStr">
        <is>
          <t xml:space="preserve"> </t>
        </is>
      </c>
      <c r="F7" s="4" t="inlineStr">
        <is>
          <t xml:space="preserve"> </t>
        </is>
      </c>
      <c r="G7" s="4" t="inlineStr">
        <is>
          <t xml:space="preserve"> </t>
        </is>
      </c>
    </row>
    <row r="8">
      <c r="A8" s="4" t="inlineStr">
        <is>
          <t>Deferred revenue</t>
        </is>
      </c>
      <c r="B8" s="4" t="inlineStr">
        <is>
          <t xml:space="preserve"> </t>
        </is>
      </c>
      <c r="C8" s="4" t="inlineStr">
        <is>
          <t xml:space="preserve"> </t>
        </is>
      </c>
      <c r="D8" s="4" t="inlineStr">
        <is>
          <t xml:space="preserve"> </t>
        </is>
      </c>
      <c r="E8" s="4" t="inlineStr">
        <is>
          <t xml:space="preserve"> </t>
        </is>
      </c>
      <c r="F8" s="4" t="inlineStr">
        <is>
          <t xml:space="preserve"> </t>
        </is>
      </c>
      <c r="G8" s="6" t="n">
        <v>132000</v>
      </c>
    </row>
    <row r="9">
      <c r="A9" s="4" t="inlineStr">
        <is>
          <t>Revenues</t>
        </is>
      </c>
      <c r="B9" s="4" t="inlineStr">
        <is>
          <t xml:space="preserve"> </t>
        </is>
      </c>
      <c r="C9" s="5" t="n">
        <v>70547</v>
      </c>
      <c r="D9" s="5" t="n">
        <v>3000</v>
      </c>
      <c r="E9" s="6" t="n">
        <v>78000</v>
      </c>
      <c r="F9" s="4" t="inlineStr">
        <is>
          <t xml:space="preserve"> </t>
        </is>
      </c>
      <c r="G9" s="4" t="inlineStr">
        <is>
          <t xml:space="preserve"> </t>
        </is>
      </c>
    </row>
    <row r="10">
      <c r="A10" s="4" t="inlineStr">
        <is>
          <t>Income from contract</t>
        </is>
      </c>
      <c r="B10" s="4" t="inlineStr">
        <is>
          <t xml:space="preserve"> </t>
        </is>
      </c>
      <c r="C10" s="5" t="n">
        <v>3000</v>
      </c>
      <c r="D10" s="6" t="n">
        <v>3000</v>
      </c>
      <c r="E10" s="4" t="inlineStr">
        <is>
          <t xml:space="preserve"> </t>
        </is>
      </c>
      <c r="F10" s="4" t="inlineStr">
        <is>
          <t xml:space="preserve"> </t>
        </is>
      </c>
      <c r="G10" s="4" t="inlineStr">
        <is>
          <t xml:space="preserve"> </t>
        </is>
      </c>
    </row>
    <row r="11">
      <c r="A11" s="4" t="inlineStr">
        <is>
          <t>Deferred income</t>
        </is>
      </c>
      <c r="B11" s="4" t="inlineStr">
        <is>
          <t xml:space="preserve"> </t>
        </is>
      </c>
      <c r="C11" s="4" t="inlineStr">
        <is>
          <t xml:space="preserve"> </t>
        </is>
      </c>
      <c r="D11" s="4" t="inlineStr">
        <is>
          <t xml:space="preserve"> </t>
        </is>
      </c>
      <c r="E11" s="4" t="inlineStr">
        <is>
          <t xml:space="preserve"> </t>
        </is>
      </c>
      <c r="F11" s="6" t="n">
        <v>39000</v>
      </c>
      <c r="G11" s="4" t="inlineStr">
        <is>
          <t xml:space="preserve"> </t>
        </is>
      </c>
    </row>
    <row r="12">
      <c r="A12" s="4" t="inlineStr">
        <is>
          <t>Deposit from customer</t>
        </is>
      </c>
      <c r="B12" s="4" t="inlineStr">
        <is>
          <t xml:space="preserve"> </t>
        </is>
      </c>
      <c r="C12" s="6" t="n">
        <v>4230</v>
      </c>
      <c r="D12" s="4" t="inlineStr">
        <is>
          <t xml:space="preserve"> </t>
        </is>
      </c>
      <c r="E12" s="4" t="inlineStr">
        <is>
          <t xml:space="preserve"> </t>
        </is>
      </c>
      <c r="F12" s="4" t="inlineStr">
        <is>
          <t xml:space="preserve"> </t>
        </is>
      </c>
      <c r="G12" s="4" t="inlineStr">
        <is>
          <t xml:space="preserve"> </t>
        </is>
      </c>
    </row>
    <row r="13">
      <c r="A13" s="4" t="inlineStr">
        <is>
          <t>Sponsorship Market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from related parties</t>
        </is>
      </c>
      <c r="B15" s="6" t="n">
        <v>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due from to related party</t>
        </is>
      </c>
      <c r="B16" s="5" t="n">
        <v>6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remaining performance obligation</t>
        </is>
      </c>
      <c r="B17" s="6" t="n">
        <v>35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amounts are included in debt to related party (Details) - USD ($)</t>
        </is>
      </c>
      <c r="B1" s="2" t="inlineStr">
        <is>
          <t>12 Months Ended</t>
        </is>
      </c>
    </row>
    <row r="2">
      <c r="B2" s="2" t="inlineStr">
        <is>
          <t>Dec. 31, 2022</t>
        </is>
      </c>
      <c r="C2" s="2" t="inlineStr">
        <is>
          <t>Mar. 31, 2023</t>
        </is>
      </c>
    </row>
    <row r="3">
      <c r="A3" s="3" t="inlineStr">
        <is>
          <t>Related Party Transactions [Abstract]</t>
        </is>
      </c>
      <c r="B3" s="4" t="inlineStr">
        <is>
          <t xml:space="preserve"> </t>
        </is>
      </c>
      <c r="C3" s="4" t="inlineStr">
        <is>
          <t xml:space="preserve"> </t>
        </is>
      </c>
    </row>
    <row r="4">
      <c r="A4" s="4" t="inlineStr">
        <is>
          <t>Beginning Balance</t>
        </is>
      </c>
      <c r="B4" s="6" t="n">
        <v>1065725</v>
      </c>
      <c r="C4" s="4" t="inlineStr">
        <is>
          <t xml:space="preserve"> </t>
        </is>
      </c>
    </row>
    <row r="5">
      <c r="A5" s="4" t="inlineStr">
        <is>
          <t>Shares issued to settle debt</t>
        </is>
      </c>
      <c r="B5" s="5" t="n">
        <v>-75000</v>
      </c>
      <c r="C5" s="4" t="inlineStr">
        <is>
          <t xml:space="preserve"> </t>
        </is>
      </c>
    </row>
    <row r="6">
      <c r="A6" s="4" t="inlineStr">
        <is>
          <t>Promissory Notes for funding provided</t>
        </is>
      </c>
      <c r="B6" s="5" t="n">
        <v>450100</v>
      </c>
      <c r="C6" s="4" t="inlineStr">
        <is>
          <t xml:space="preserve"> </t>
        </is>
      </c>
    </row>
    <row r="7">
      <c r="A7" s="4" t="inlineStr">
        <is>
          <t>Ending Balance</t>
        </is>
      </c>
      <c r="B7" s="5" t="n">
        <v>1440825</v>
      </c>
      <c r="C7" s="4" t="inlineStr">
        <is>
          <t xml:space="preserve"> </t>
        </is>
      </c>
    </row>
    <row r="8">
      <c r="A8" s="4" t="inlineStr">
        <is>
          <t>Balance</t>
        </is>
      </c>
      <c r="B8" s="6" t="n">
        <v>1440825</v>
      </c>
      <c r="C8" s="6" t="n">
        <v>14408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4"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solidated Statement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21</t>
        </is>
      </c>
      <c r="B2" s="6" t="n">
        <v>20000</v>
      </c>
      <c r="C2" s="6" t="n">
        <v>25178</v>
      </c>
      <c r="D2" s="6" t="n">
        <v>10784308</v>
      </c>
      <c r="E2" s="6" t="n">
        <v>-16092531</v>
      </c>
      <c r="F2" s="6" t="n">
        <v>-659890</v>
      </c>
      <c r="G2" s="6" t="n">
        <v>-5922935</v>
      </c>
    </row>
    <row r="3">
      <c r="A3" s="4" t="inlineStr">
        <is>
          <t>Beginning Balance, shares at Dec. 31, 2021</t>
        </is>
      </c>
      <c r="B3" s="5" t="n">
        <v>5000000</v>
      </c>
      <c r="C3" s="5" t="n">
        <v>25177973</v>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5" t="n">
        <v>-2937633</v>
      </c>
      <c r="F4" s="5" t="n">
        <v>-599</v>
      </c>
      <c r="G4" s="5" t="n">
        <v>-2938232</v>
      </c>
    </row>
    <row r="5">
      <c r="A5" s="4" t="inlineStr">
        <is>
          <t>Shares issued as financing costs</t>
        </is>
      </c>
      <c r="B5" s="4" t="inlineStr">
        <is>
          <t xml:space="preserve"> </t>
        </is>
      </c>
      <c r="C5" s="6" t="n">
        <v>11</v>
      </c>
      <c r="D5" s="5" t="n">
        <v>22389</v>
      </c>
      <c r="E5" s="4" t="inlineStr">
        <is>
          <t xml:space="preserve"> </t>
        </is>
      </c>
      <c r="F5" s="4" t="inlineStr">
        <is>
          <t xml:space="preserve"> </t>
        </is>
      </c>
      <c r="G5" s="5" t="n">
        <v>22400</v>
      </c>
    </row>
    <row r="6">
      <c r="A6" s="4" t="inlineStr">
        <is>
          <t>Shares issued as financing costs, shares</t>
        </is>
      </c>
      <c r="B6" s="4" t="inlineStr">
        <is>
          <t xml:space="preserve"> </t>
        </is>
      </c>
      <c r="C6" s="5" t="n">
        <v>10769</v>
      </c>
      <c r="D6" s="4" t="inlineStr">
        <is>
          <t xml:space="preserve"> </t>
        </is>
      </c>
      <c r="E6" s="4" t="inlineStr">
        <is>
          <t xml:space="preserve"> </t>
        </is>
      </c>
      <c r="F6" s="4" t="inlineStr">
        <is>
          <t xml:space="preserve"> </t>
        </is>
      </c>
      <c r="G6" s="4" t="inlineStr">
        <is>
          <t xml:space="preserve"> </t>
        </is>
      </c>
    </row>
    <row r="7">
      <c r="A7" s="4" t="inlineStr">
        <is>
          <t>Ending balance, value at Mar. 31, 2022</t>
        </is>
      </c>
      <c r="B7" s="6" t="n">
        <v>20000</v>
      </c>
      <c r="C7" s="6" t="n">
        <v>25189</v>
      </c>
      <c r="D7" s="5" t="n">
        <v>10806697</v>
      </c>
      <c r="E7" s="5" t="n">
        <v>-19060164</v>
      </c>
      <c r="F7" s="5" t="n">
        <v>-660489</v>
      </c>
      <c r="G7" s="5" t="n">
        <v>-8838767</v>
      </c>
    </row>
    <row r="8">
      <c r="A8" s="4" t="inlineStr">
        <is>
          <t>Ending Balance, shares at Mar. 31, 2022</t>
        </is>
      </c>
      <c r="B8" s="5" t="n">
        <v>5000000</v>
      </c>
      <c r="C8" s="5" t="n">
        <v>25188742</v>
      </c>
      <c r="D8" s="4" t="inlineStr">
        <is>
          <t xml:space="preserve"> </t>
        </is>
      </c>
      <c r="E8" s="4" t="inlineStr">
        <is>
          <t xml:space="preserve"> </t>
        </is>
      </c>
      <c r="F8" s="4" t="inlineStr">
        <is>
          <t xml:space="preserve"> </t>
        </is>
      </c>
      <c r="G8" s="4" t="inlineStr">
        <is>
          <t xml:space="preserve"> </t>
        </is>
      </c>
    </row>
    <row r="9">
      <c r="A9" s="4" t="inlineStr">
        <is>
          <t>Beginning balance, value at Dec. 31, 2022</t>
        </is>
      </c>
      <c r="B9" s="6" t="n">
        <v>20000</v>
      </c>
      <c r="C9" s="6" t="n">
        <v>70837</v>
      </c>
      <c r="D9" s="5" t="n">
        <v>14896922</v>
      </c>
      <c r="E9" s="5" t="n">
        <v>-22963551</v>
      </c>
      <c r="F9" s="5" t="n">
        <v>-716091</v>
      </c>
      <c r="G9" s="5" t="n">
        <v>-8691883</v>
      </c>
    </row>
    <row r="10">
      <c r="A10" s="4" t="inlineStr">
        <is>
          <t>Beginning Balance, shares at Dec. 31, 2022</t>
        </is>
      </c>
      <c r="B10" s="5" t="n">
        <v>5000000</v>
      </c>
      <c r="C10" s="5" t="n">
        <v>70837511</v>
      </c>
      <c r="D10" s="4" t="inlineStr">
        <is>
          <t xml:space="preserve"> </t>
        </is>
      </c>
      <c r="E10" s="4" t="inlineStr">
        <is>
          <t xml:space="preserve"> </t>
        </is>
      </c>
      <c r="F10" s="4" t="inlineStr">
        <is>
          <t xml:space="preserve"> </t>
        </is>
      </c>
      <c r="G10" s="4" t="inlineStr">
        <is>
          <t xml:space="preserve"> </t>
        </is>
      </c>
    </row>
    <row r="11">
      <c r="A11" s="4" t="inlineStr">
        <is>
          <t>Discount on debt, convertible notes issued</t>
        </is>
      </c>
      <c r="B11" s="4" t="inlineStr">
        <is>
          <t xml:space="preserve"> </t>
        </is>
      </c>
      <c r="C11" s="4" t="inlineStr">
        <is>
          <t xml:space="preserve"> </t>
        </is>
      </c>
      <c r="D11" s="5" t="n">
        <v>418502</v>
      </c>
      <c r="E11" s="4" t="inlineStr">
        <is>
          <t xml:space="preserve"> </t>
        </is>
      </c>
      <c r="F11" s="4" t="inlineStr">
        <is>
          <t xml:space="preserve"> </t>
        </is>
      </c>
      <c r="G11" s="5" t="n">
        <v>418502</v>
      </c>
    </row>
    <row r="12">
      <c r="A12" s="4" t="inlineStr">
        <is>
          <t>Convertible note proceeds allocated to warrants</t>
        </is>
      </c>
      <c r="B12" s="4" t="inlineStr">
        <is>
          <t xml:space="preserve"> </t>
        </is>
      </c>
      <c r="C12" s="4" t="inlineStr">
        <is>
          <t xml:space="preserve"> </t>
        </is>
      </c>
      <c r="D12" s="5" t="n">
        <v>64319</v>
      </c>
      <c r="E12" s="4" t="inlineStr">
        <is>
          <t xml:space="preserve"> </t>
        </is>
      </c>
      <c r="F12" s="4" t="inlineStr">
        <is>
          <t xml:space="preserve"> </t>
        </is>
      </c>
      <c r="G12" s="5" t="n">
        <v>64319</v>
      </c>
    </row>
    <row r="13">
      <c r="A13" s="4" t="inlineStr">
        <is>
          <t>Warrants issued as financing cost</t>
        </is>
      </c>
      <c r="B13" s="4" t="inlineStr">
        <is>
          <t xml:space="preserve"> </t>
        </is>
      </c>
      <c r="C13" s="4" t="inlineStr">
        <is>
          <t xml:space="preserve"> </t>
        </is>
      </c>
      <c r="D13" s="5" t="n">
        <v>3419</v>
      </c>
      <c r="E13" s="4" t="inlineStr">
        <is>
          <t xml:space="preserve"> </t>
        </is>
      </c>
      <c r="F13" s="4" t="inlineStr">
        <is>
          <t xml:space="preserve"> </t>
        </is>
      </c>
      <c r="G13" s="5" t="n">
        <v>3419</v>
      </c>
    </row>
    <row r="14">
      <c r="A14" s="4" t="inlineStr">
        <is>
          <t>Issuance of common stock for debt conversion</t>
        </is>
      </c>
      <c r="B14" s="4" t="inlineStr">
        <is>
          <t xml:space="preserve"> </t>
        </is>
      </c>
      <c r="C14" s="6" t="n">
        <v>57564</v>
      </c>
      <c r="D14" s="5" t="n">
        <v>433606</v>
      </c>
      <c r="E14" s="4" t="inlineStr">
        <is>
          <t xml:space="preserve"> </t>
        </is>
      </c>
      <c r="F14" s="4" t="inlineStr">
        <is>
          <t xml:space="preserve"> </t>
        </is>
      </c>
      <c r="G14" s="5" t="n">
        <v>491170</v>
      </c>
    </row>
    <row r="15">
      <c r="A15" s="4" t="inlineStr">
        <is>
          <t>Issuance of common stock for debt conversion, shares</t>
        </is>
      </c>
      <c r="B15" s="4" t="inlineStr">
        <is>
          <t xml:space="preserve"> </t>
        </is>
      </c>
      <c r="C15" s="5" t="n">
        <v>57563655</v>
      </c>
      <c r="D15" s="4" t="inlineStr">
        <is>
          <t xml:space="preserve"> </t>
        </is>
      </c>
      <c r="E15" s="4" t="inlineStr">
        <is>
          <t xml:space="preserve"> </t>
        </is>
      </c>
      <c r="F15" s="4" t="inlineStr">
        <is>
          <t xml:space="preserve"> </t>
        </is>
      </c>
      <c r="G15" s="4" t="inlineStr">
        <is>
          <t xml:space="preserve"> </t>
        </is>
      </c>
    </row>
    <row r="16">
      <c r="A16" s="4" t="inlineStr">
        <is>
          <t>Net income (loss)</t>
        </is>
      </c>
      <c r="B16" s="4" t="inlineStr">
        <is>
          <t xml:space="preserve"> </t>
        </is>
      </c>
      <c r="C16" s="4" t="inlineStr">
        <is>
          <t xml:space="preserve"> </t>
        </is>
      </c>
      <c r="D16" s="4" t="inlineStr">
        <is>
          <t xml:space="preserve"> </t>
        </is>
      </c>
      <c r="E16" s="5" t="n">
        <v>3970716</v>
      </c>
      <c r="F16" s="5" t="n">
        <v>-15266</v>
      </c>
      <c r="G16" s="5" t="n">
        <v>3955450</v>
      </c>
    </row>
    <row r="17">
      <c r="A17" s="4" t="inlineStr">
        <is>
          <t>Ending balance, value at Mar. 31, 2023</t>
        </is>
      </c>
      <c r="B17" s="6" t="n">
        <v>20000</v>
      </c>
      <c r="C17" s="6" t="n">
        <v>128401</v>
      </c>
      <c r="D17" s="6" t="n">
        <v>15816768</v>
      </c>
      <c r="E17" s="6" t="n">
        <v>-18992835</v>
      </c>
      <c r="F17" s="6" t="n">
        <v>-731357</v>
      </c>
      <c r="G17" s="6" t="n">
        <v>-3759023</v>
      </c>
    </row>
    <row r="18">
      <c r="A18" s="4" t="inlineStr">
        <is>
          <t>Ending Balance, shares at Mar. 31, 2023</t>
        </is>
      </c>
      <c r="B18" s="5" t="n">
        <v>5000000</v>
      </c>
      <c r="C18" s="5" t="n">
        <v>128401166</v>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interest expenses related to above loans are as follows (Details) - USD ($)</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Interest expense on notes</t>
        </is>
      </c>
      <c r="B4" s="6" t="n">
        <v>18752</v>
      </c>
      <c r="C4" s="6" t="n">
        <v>131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amounts are included in related party payables on our Balance Sheets (Details) - USD ($)</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Due to related parties</t>
        </is>
      </c>
      <c r="B3" s="6" t="n">
        <v>472488</v>
      </c>
      <c r="C3" s="6" t="n">
        <v>417151</v>
      </c>
    </row>
    <row r="4">
      <c r="A4" s="4" t="inlineStr">
        <is>
          <t>Coleman Smith, President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73841</v>
      </c>
      <c r="C6" s="5" t="n">
        <v>67256</v>
      </c>
    </row>
    <row r="7">
      <c r="A7" s="4" t="inlineStr">
        <is>
          <t>Interest Payable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128537</v>
      </c>
      <c r="C9" s="5" t="n">
        <v>109785</v>
      </c>
    </row>
    <row r="10">
      <c r="A10" s="4" t="inlineStr">
        <is>
          <t>ELOC Holdings Corp.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5" t="n">
        <v>270000</v>
      </c>
      <c r="C12" s="5" t="n">
        <v>240000</v>
      </c>
    </row>
    <row r="13">
      <c r="A13" s="4" t="inlineStr">
        <is>
          <t>Terrence Flowers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6" t="n">
        <v>110</v>
      </c>
      <c r="C15" s="6" t="n">
        <v>1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1 Months Ended</t>
        </is>
      </c>
      <c r="C1" s="2" t="inlineStr">
        <is>
          <t>3 Months Ended</t>
        </is>
      </c>
      <c r="D1" s="2" t="inlineStr">
        <is>
          <t>12 Months Ended</t>
        </is>
      </c>
    </row>
    <row r="2">
      <c r="B2" s="2" t="inlineStr">
        <is>
          <t>Sep. 30, 2022</t>
        </is>
      </c>
      <c r="C2" s="2" t="inlineStr">
        <is>
          <t>Mar. 31, 2023</t>
        </is>
      </c>
      <c r="D2" s="2" t="inlineStr">
        <is>
          <t>Dec. 31, 2022</t>
        </is>
      </c>
      <c r="E2" s="2" t="inlineStr">
        <is>
          <t>Dec. 31, 2021</t>
        </is>
      </c>
      <c r="F2" s="2" t="inlineStr">
        <is>
          <t>Dec. 31, 2020</t>
        </is>
      </c>
      <c r="G2" s="2" t="inlineStr">
        <is>
          <t>Dec. 31, 2019</t>
        </is>
      </c>
      <c r="H2" s="2" t="inlineStr">
        <is>
          <t>Apr. 29, 201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principal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0000</v>
      </c>
    </row>
    <row r="5">
      <c r="A5" s="4" t="inlineStr">
        <is>
          <t>Payment down of principal amount</t>
        </is>
      </c>
      <c r="B5" s="4" t="inlineStr">
        <is>
          <t xml:space="preserve"> </t>
        </is>
      </c>
      <c r="C5" s="4" t="inlineStr">
        <is>
          <t xml:space="preserve"> </t>
        </is>
      </c>
      <c r="D5" s="4" t="inlineStr">
        <is>
          <t xml:space="preserve"> </t>
        </is>
      </c>
      <c r="E5" s="6" t="n">
        <v>151854</v>
      </c>
      <c r="F5" s="4" t="inlineStr">
        <is>
          <t xml:space="preserve"> </t>
        </is>
      </c>
      <c r="G5" s="4" t="inlineStr">
        <is>
          <t xml:space="preserve"> </t>
        </is>
      </c>
      <c r="H5" s="4" t="inlineStr">
        <is>
          <t xml:space="preserve"> </t>
        </is>
      </c>
    </row>
    <row r="6">
      <c r="A6" s="4" t="inlineStr">
        <is>
          <t>Terrence Flow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missory note</t>
        </is>
      </c>
      <c r="B8" s="4" t="inlineStr">
        <is>
          <t xml:space="preserve"> </t>
        </is>
      </c>
      <c r="C8" s="4" t="inlineStr">
        <is>
          <t xml:space="preserve"> </t>
        </is>
      </c>
      <c r="D8" s="4" t="inlineStr">
        <is>
          <t xml:space="preserve"> </t>
        </is>
      </c>
      <c r="E8" s="4" t="inlineStr">
        <is>
          <t xml:space="preserve"> </t>
        </is>
      </c>
      <c r="F8" s="6" t="n">
        <v>11000</v>
      </c>
      <c r="G8" s="6" t="n">
        <v>11110</v>
      </c>
      <c r="H8" s="4" t="inlineStr">
        <is>
          <t xml:space="preserve"> </t>
        </is>
      </c>
    </row>
    <row r="9">
      <c r="A9" s="4" t="inlineStr">
        <is>
          <t>Due amount</t>
        </is>
      </c>
      <c r="B9" s="4" t="inlineStr">
        <is>
          <t xml:space="preserve"> </t>
        </is>
      </c>
      <c r="C9" s="4" t="inlineStr">
        <is>
          <t xml:space="preserve"> </t>
        </is>
      </c>
      <c r="D9" s="6" t="n">
        <v>110</v>
      </c>
      <c r="E9" s="4" t="inlineStr">
        <is>
          <t xml:space="preserve"> </t>
        </is>
      </c>
      <c r="F9" s="4" t="inlineStr">
        <is>
          <t xml:space="preserve"> </t>
        </is>
      </c>
      <c r="G9" s="4" t="inlineStr">
        <is>
          <t xml:space="preserve"> </t>
        </is>
      </c>
      <c r="H9" s="4" t="inlineStr">
        <is>
          <t xml:space="preserve"> </t>
        </is>
      </c>
    </row>
    <row r="10">
      <c r="A10" s="4" t="inlineStr">
        <is>
          <t>E L O 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nual principal payment</t>
        </is>
      </c>
      <c r="B12" s="4" t="inlineStr">
        <is>
          <t xml:space="preserve"> </t>
        </is>
      </c>
      <c r="C12" s="4" t="inlineStr">
        <is>
          <t xml:space="preserve"> </t>
        </is>
      </c>
      <c r="D12" s="4" t="inlineStr">
        <is>
          <t xml:space="preserve"> </t>
        </is>
      </c>
      <c r="E12" s="4" t="inlineStr">
        <is>
          <t xml:space="preserve"> </t>
        </is>
      </c>
      <c r="F12" s="6" t="n">
        <v>1217579</v>
      </c>
      <c r="G12" s="4" t="inlineStr">
        <is>
          <t xml:space="preserve"> </t>
        </is>
      </c>
      <c r="H12" s="4" t="inlineStr">
        <is>
          <t xml:space="preserve"> </t>
        </is>
      </c>
    </row>
    <row r="13">
      <c r="A13" s="4" t="inlineStr">
        <is>
          <t>Accrued management fee</t>
        </is>
      </c>
      <c r="B13" s="4" t="inlineStr">
        <is>
          <t xml:space="preserve"> </t>
        </is>
      </c>
      <c r="C13" s="6" t="n">
        <v>3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illiam Coleman Smit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missory note</t>
        </is>
      </c>
      <c r="B16" s="4" t="inlineStr">
        <is>
          <t xml:space="preserve"> </t>
        </is>
      </c>
      <c r="C16" s="4" t="inlineStr">
        <is>
          <t xml:space="preserve"> </t>
        </is>
      </c>
      <c r="D16" s="5" t="n">
        <v>250000</v>
      </c>
      <c r="E16" s="4" t="inlineStr">
        <is>
          <t xml:space="preserve"> </t>
        </is>
      </c>
      <c r="F16" s="4" t="inlineStr">
        <is>
          <t xml:space="preserve"> </t>
        </is>
      </c>
      <c r="G16" s="4" t="inlineStr">
        <is>
          <t xml:space="preserve"> </t>
        </is>
      </c>
      <c r="H16" s="4" t="inlineStr">
        <is>
          <t xml:space="preserve"> </t>
        </is>
      </c>
    </row>
    <row r="17">
      <c r="A17" s="4" t="inlineStr">
        <is>
          <t>Annual principal payment</t>
        </is>
      </c>
      <c r="B17" s="4" t="inlineStr">
        <is>
          <t xml:space="preserve"> </t>
        </is>
      </c>
      <c r="C17" s="4" t="inlineStr">
        <is>
          <t xml:space="preserve"> </t>
        </is>
      </c>
      <c r="D17" s="5" t="n">
        <v>2500000</v>
      </c>
      <c r="E17" s="4" t="inlineStr">
        <is>
          <t xml:space="preserve"> </t>
        </is>
      </c>
      <c r="F17" s="4" t="inlineStr">
        <is>
          <t xml:space="preserve"> </t>
        </is>
      </c>
      <c r="G17" s="4" t="inlineStr">
        <is>
          <t xml:space="preserve"> </t>
        </is>
      </c>
      <c r="H17" s="4" t="inlineStr">
        <is>
          <t xml:space="preserve"> </t>
        </is>
      </c>
    </row>
    <row r="18">
      <c r="A18" s="4" t="inlineStr">
        <is>
          <t>Payment down of principal amount</t>
        </is>
      </c>
      <c r="B18" s="4" t="inlineStr">
        <is>
          <t xml:space="preserve"> </t>
        </is>
      </c>
      <c r="C18" s="4" t="inlineStr">
        <is>
          <t xml:space="preserve"> </t>
        </is>
      </c>
      <c r="D18" s="5" t="n">
        <v>75000</v>
      </c>
      <c r="E18" s="4" t="inlineStr">
        <is>
          <t xml:space="preserve"> </t>
        </is>
      </c>
      <c r="F18" s="4" t="inlineStr">
        <is>
          <t xml:space="preserve"> </t>
        </is>
      </c>
      <c r="G18" s="4" t="inlineStr">
        <is>
          <t xml:space="preserve"> </t>
        </is>
      </c>
      <c r="H18" s="4" t="inlineStr">
        <is>
          <t xml:space="preserve"> </t>
        </is>
      </c>
    </row>
    <row r="19">
      <c r="A19" s="4" t="inlineStr">
        <is>
          <t>Due and payable on demand</t>
        </is>
      </c>
      <c r="B19" s="4" t="inlineStr">
        <is>
          <t xml:space="preserve"> </t>
        </is>
      </c>
      <c r="C19" s="4" t="inlineStr">
        <is>
          <t xml:space="preserve"> </t>
        </is>
      </c>
      <c r="D19" s="6" t="n">
        <v>200100</v>
      </c>
      <c r="E19" s="4" t="inlineStr">
        <is>
          <t xml:space="preserve"> </t>
        </is>
      </c>
      <c r="F19" s="4" t="inlineStr">
        <is>
          <t xml:space="preserve"> </t>
        </is>
      </c>
      <c r="G19" s="4" t="inlineStr">
        <is>
          <t xml:space="preserve"> </t>
        </is>
      </c>
      <c r="H19" s="4" t="inlineStr">
        <is>
          <t xml:space="preserve"> </t>
        </is>
      </c>
    </row>
    <row r="20">
      <c r="A20" s="4" t="inlineStr">
        <is>
          <t>Coleman Smit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rued management fee</t>
        </is>
      </c>
      <c r="B22" s="4" t="inlineStr">
        <is>
          <t xml:space="preserve"> </t>
        </is>
      </c>
      <c r="C22" s="6" t="n">
        <v>9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restricted common stock issued</t>
        </is>
      </c>
      <c r="B23" s="5" t="n">
        <v>2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restricted common stock issued value</t>
        </is>
      </c>
      <c r="B24" s="6" t="n">
        <v>602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nia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restricted common stock issued</t>
        </is>
      </c>
      <c r="B27" s="5" t="n">
        <v>1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restricted common stock issued value</t>
        </is>
      </c>
      <c r="B28" s="6" t="n">
        <v>24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Ha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restricted common stock issued</t>
        </is>
      </c>
      <c r="B31" s="5" t="n">
        <v>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restricted common stock issued value</t>
        </is>
      </c>
      <c r="B32" s="6" t="n">
        <v>24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Future minimum lease payments in respect of the above leases (Details)</t>
        </is>
      </c>
      <c r="B1" s="2" t="inlineStr">
        <is>
          <t>Mar. 31, 2023 USD ($)</t>
        </is>
      </c>
    </row>
    <row r="2">
      <c r="A2" s="3" t="inlineStr">
        <is>
          <t>Operating Lease</t>
        </is>
      </c>
      <c r="B2" s="4" t="inlineStr">
        <is>
          <t xml:space="preserve"> </t>
        </is>
      </c>
    </row>
    <row r="3">
      <c r="A3" s="4" t="inlineStr">
        <is>
          <t>2023</t>
        </is>
      </c>
      <c r="B3" s="6" t="n">
        <v>95780</v>
      </c>
    </row>
    <row r="4">
      <c r="A4" s="4" t="inlineStr">
        <is>
          <t>2024</t>
        </is>
      </c>
      <c r="B4" s="5" t="n">
        <v>133014</v>
      </c>
    </row>
    <row r="5">
      <c r="A5" s="4" t="inlineStr">
        <is>
          <t>2025</t>
        </is>
      </c>
      <c r="B5" s="5" t="n">
        <v>138472</v>
      </c>
    </row>
    <row r="6">
      <c r="A6" s="4" t="inlineStr">
        <is>
          <t>2026</t>
        </is>
      </c>
      <c r="B6" s="5" t="n">
        <v>143931</v>
      </c>
    </row>
    <row r="7">
      <c r="A7" s="4" t="inlineStr">
        <is>
          <t>2027</t>
        </is>
      </c>
      <c r="B7" s="5" t="n">
        <v>136527</v>
      </c>
    </row>
    <row r="8">
      <c r="A8" s="4" t="inlineStr">
        <is>
          <t>Total future minimum lease payments</t>
        </is>
      </c>
      <c r="B8" s="5" t="n">
        <v>647724</v>
      </c>
    </row>
    <row r="9">
      <c r="A9" s="4" t="inlineStr">
        <is>
          <t>Less: imputed interest</t>
        </is>
      </c>
      <c r="B9" s="5" t="n">
        <v>-96046</v>
      </c>
    </row>
    <row r="10">
      <c r="A10" s="4" t="inlineStr">
        <is>
          <t>Total</t>
        </is>
      </c>
      <c r="B10" s="5" t="n">
        <v>551678</v>
      </c>
    </row>
    <row r="11">
      <c r="A11" s="4" t="inlineStr">
        <is>
          <t>Current portion of operating lease</t>
        </is>
      </c>
      <c r="B11" s="5" t="n">
        <v>93549</v>
      </c>
    </row>
    <row r="12">
      <c r="A12" s="4" t="inlineStr">
        <is>
          <t>Long term portion of operating lease</t>
        </is>
      </c>
      <c r="B12" s="6" t="n">
        <v>4581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OPERATING LEASE (Details Narrative) - USD ($)</t>
        </is>
      </c>
      <c r="B1" s="2" t="inlineStr">
        <is>
          <t>1 Months Ended</t>
        </is>
      </c>
    </row>
    <row r="2">
      <c r="B2" s="2" t="inlineStr">
        <is>
          <t>May 19, 2021</t>
        </is>
      </c>
      <c r="C2" s="2" t="inlineStr">
        <is>
          <t>Aug. 31, 2019</t>
        </is>
      </c>
    </row>
    <row r="3">
      <c r="A3" s="3" t="inlineStr">
        <is>
          <t>Operating Lease</t>
        </is>
      </c>
      <c r="B3" s="4" t="inlineStr">
        <is>
          <t xml:space="preserve"> </t>
        </is>
      </c>
      <c r="C3" s="4" t="inlineStr">
        <is>
          <t xml:space="preserve"> </t>
        </is>
      </c>
    </row>
    <row r="4">
      <c r="A4" s="4" t="inlineStr">
        <is>
          <t>Basic month of first year</t>
        </is>
      </c>
      <c r="B4" s="6" t="n">
        <v>9097</v>
      </c>
      <c r="C4" s="6" t="n">
        <v>3400</v>
      </c>
    </row>
    <row r="5">
      <c r="A5" s="4" t="inlineStr">
        <is>
          <t>Basic rent after six months of lease</t>
        </is>
      </c>
      <c r="B5" s="5" t="n">
        <v>9487</v>
      </c>
      <c r="C5" s="4" t="inlineStr">
        <is>
          <t xml:space="preserve"> </t>
        </is>
      </c>
    </row>
    <row r="6">
      <c r="A6" s="4" t="inlineStr">
        <is>
          <t>Approximate rent end of the year</t>
        </is>
      </c>
      <c r="B6" s="5" t="n">
        <v>10592</v>
      </c>
      <c r="C6" s="4" t="inlineStr">
        <is>
          <t xml:space="preserve"> </t>
        </is>
      </c>
    </row>
    <row r="7">
      <c r="A7" s="4" t="inlineStr">
        <is>
          <t>Lease liability, present valiue</t>
        </is>
      </c>
      <c r="B7" s="6" t="n">
        <v>645440</v>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Schedule of default judgement (Details)</t>
        </is>
      </c>
      <c r="B1" s="2" t="inlineStr">
        <is>
          <t>3 Months Ended</t>
        </is>
      </c>
    </row>
    <row r="2">
      <c r="B2" s="2" t="inlineStr">
        <is>
          <t>Mar. 31, 2023 USD ($)</t>
        </is>
      </c>
    </row>
    <row r="3">
      <c r="A3" s="3" t="inlineStr">
        <is>
          <t>Commitments and Contingencies Disclosure [Abstract]</t>
        </is>
      </c>
      <c r="B3" s="4" t="inlineStr">
        <is>
          <t xml:space="preserve"> </t>
        </is>
      </c>
    </row>
    <row r="4">
      <c r="A4" s="4" t="inlineStr">
        <is>
          <t>Damages</t>
        </is>
      </c>
      <c r="B4" s="6" t="n">
        <v>61890</v>
      </c>
    </row>
    <row r="5">
      <c r="A5" s="4" t="inlineStr">
        <is>
          <t>Prejudgment interest at the annual rate of 10%</t>
        </is>
      </c>
      <c r="B5" s="5" t="n">
        <v>9835</v>
      </c>
    </row>
    <row r="6">
      <c r="A6" s="4" t="inlineStr">
        <is>
          <t>Attorney fees</t>
        </is>
      </c>
      <c r="B6" s="5" t="n">
        <v>1200</v>
      </c>
    </row>
    <row r="7">
      <c r="A7" s="4" t="inlineStr">
        <is>
          <t>Other costs</t>
        </is>
      </c>
      <c r="B7" s="5" t="n">
        <v>505</v>
      </c>
    </row>
    <row r="8">
      <c r="A8" s="4" t="inlineStr">
        <is>
          <t>Total judgement value</t>
        </is>
      </c>
      <c r="B8" s="6" t="n">
        <v>7343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5" customWidth="1" min="5" max="5"/>
    <col width="14" customWidth="1" min="6" max="6"/>
    <col width="13" customWidth="1" min="7" max="7"/>
    <col width="14" customWidth="1" min="8" max="8"/>
    <col width="14" customWidth="1" min="9" max="9"/>
    <col width="15" customWidth="1" min="10" max="10"/>
    <col width="15" customWidth="1" min="11" max="11"/>
    <col width="16" customWidth="1" min="12" max="12"/>
    <col width="14" customWidth="1" min="13" max="13"/>
  </cols>
  <sheetData>
    <row r="1">
      <c r="A1" s="1" t="inlineStr">
        <is>
          <t>COMMITMENTS (Details Narrative) - USD ($)</t>
        </is>
      </c>
      <c r="E1" s="2" t="inlineStr">
        <is>
          <t>1 Months Ended</t>
        </is>
      </c>
      <c r="J1" s="2" t="inlineStr">
        <is>
          <t>3 Months Ended</t>
        </is>
      </c>
      <c r="K1" s="2" t="inlineStr">
        <is>
          <t>9 Months Ended</t>
        </is>
      </c>
      <c r="L1" s="2" t="inlineStr">
        <is>
          <t>12 Months Ended</t>
        </is>
      </c>
    </row>
    <row r="2">
      <c r="B2" s="2" t="inlineStr">
        <is>
          <t>Apr. 07, 2022</t>
        </is>
      </c>
      <c r="C2" s="2" t="inlineStr">
        <is>
          <t>Feb. 08, 2022</t>
        </is>
      </c>
      <c r="D2" s="2" t="inlineStr">
        <is>
          <t>Apr. 02, 2019</t>
        </is>
      </c>
      <c r="E2" s="2" t="inlineStr">
        <is>
          <t>Jul. 19, 2022</t>
        </is>
      </c>
      <c r="F2" s="2" t="inlineStr">
        <is>
          <t>Apr. 15, 2022</t>
        </is>
      </c>
      <c r="G2" s="2" t="inlineStr">
        <is>
          <t>May 19, 2021</t>
        </is>
      </c>
      <c r="H2" s="2" t="inlineStr">
        <is>
          <t>Apr. 30, 2021</t>
        </is>
      </c>
      <c r="I2" s="2" t="inlineStr">
        <is>
          <t>Aug. 31, 2019</t>
        </is>
      </c>
      <c r="J2" s="2" t="inlineStr">
        <is>
          <t>Mar. 31, 2023</t>
        </is>
      </c>
      <c r="K2" s="2" t="inlineStr">
        <is>
          <t>Sep. 30, 2022</t>
        </is>
      </c>
      <c r="L2" s="2" t="inlineStr">
        <is>
          <t>Dec. 31, 2022</t>
        </is>
      </c>
      <c r="M2" s="2" t="inlineStr">
        <is>
          <t>Sep. 14, 2020</t>
        </is>
      </c>
    </row>
    <row r="3">
      <c r="A3" s="4" t="inlineStr">
        <is>
          <t>Litigation settlement amount</t>
        </is>
      </c>
      <c r="B3" s="4" t="inlineStr">
        <is>
          <t xml:space="preserve"> </t>
        </is>
      </c>
      <c r="C3" s="4" t="inlineStr">
        <is>
          <t xml:space="preserve"> </t>
        </is>
      </c>
      <c r="D3" s="6" t="n">
        <v>61899</v>
      </c>
      <c r="E3" s="4" t="inlineStr">
        <is>
          <t xml:space="preserve"> </t>
        </is>
      </c>
      <c r="F3" s="4" t="inlineStr">
        <is>
          <t xml:space="preserve"> </t>
        </is>
      </c>
      <c r="G3" s="4" t="inlineStr">
        <is>
          <t xml:space="preserve"> </t>
        </is>
      </c>
      <c r="H3" s="6" t="n">
        <v>16282</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of claim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420</v>
      </c>
      <c r="M4" s="4" t="inlineStr">
        <is>
          <t xml:space="preserve"> </t>
        </is>
      </c>
    </row>
    <row r="5">
      <c r="A5" s="4" t="inlineStr">
        <is>
          <t>Remained outsta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4738</v>
      </c>
      <c r="K5" s="4" t="inlineStr">
        <is>
          <t xml:space="preserve"> </t>
        </is>
      </c>
      <c r="L5" s="4" t="inlineStr">
        <is>
          <t xml:space="preserve"> </t>
        </is>
      </c>
      <c r="M5" s="4" t="inlineStr">
        <is>
          <t xml:space="preserve"> </t>
        </is>
      </c>
    </row>
    <row r="6">
      <c r="A6" s="4" t="inlineStr">
        <is>
          <t>Rent expense</t>
        </is>
      </c>
      <c r="B6" s="4" t="inlineStr">
        <is>
          <t xml:space="preserve"> </t>
        </is>
      </c>
      <c r="C6" s="4" t="inlineStr">
        <is>
          <t xml:space="preserve"> </t>
        </is>
      </c>
      <c r="D6" s="4" t="inlineStr">
        <is>
          <t xml:space="preserve"> </t>
        </is>
      </c>
      <c r="E6" s="4" t="inlineStr">
        <is>
          <t xml:space="preserve"> </t>
        </is>
      </c>
      <c r="F6" s="4" t="inlineStr">
        <is>
          <t xml:space="preserve"> </t>
        </is>
      </c>
      <c r="G6" s="6" t="n">
        <v>9097</v>
      </c>
      <c r="H6" s="4" t="inlineStr">
        <is>
          <t xml:space="preserve"> </t>
        </is>
      </c>
      <c r="I6" s="6" t="n">
        <v>3400</v>
      </c>
      <c r="J6" s="4" t="inlineStr">
        <is>
          <t xml:space="preserve"> </t>
        </is>
      </c>
      <c r="K6" s="4" t="inlineStr">
        <is>
          <t xml:space="preserve"> </t>
        </is>
      </c>
      <c r="L6" s="4" t="inlineStr">
        <is>
          <t xml:space="preserve"> </t>
        </is>
      </c>
      <c r="M6" s="4" t="inlineStr">
        <is>
          <t xml:space="preserve"> </t>
        </is>
      </c>
    </row>
    <row r="7">
      <c r="A7" s="4" t="inlineStr">
        <is>
          <t>Annual initial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4000</v>
      </c>
    </row>
    <row r="8">
      <c r="A8" s="4" t="inlineStr">
        <is>
          <t>Number of common stock issued, amount</t>
        </is>
      </c>
      <c r="B8" s="4" t="inlineStr">
        <is>
          <t xml:space="preserve"> </t>
        </is>
      </c>
      <c r="C8" s="6" t="n">
        <v>223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st Hill Fund L 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747662</v>
      </c>
      <c r="M10" s="4" t="inlineStr">
        <is>
          <t xml:space="preserve"> </t>
        </is>
      </c>
    </row>
    <row r="11">
      <c r="A11" s="4" t="inlineStr">
        <is>
          <t>Number of common stock issu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51104</v>
      </c>
      <c r="M11" s="4" t="inlineStr">
        <is>
          <t xml:space="preserve"> </t>
        </is>
      </c>
    </row>
    <row r="12">
      <c r="A12" s="4" t="inlineStr">
        <is>
          <t>Acom Management Partn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hares issued</t>
        </is>
      </c>
      <c r="B13" s="4" t="inlineStr">
        <is>
          <t xml:space="preserve"> </t>
        </is>
      </c>
      <c r="C13" s="4" t="inlineStr">
        <is>
          <t xml:space="preserve"> </t>
        </is>
      </c>
      <c r="D13" s="4" t="inlineStr">
        <is>
          <t xml:space="preserve"> </t>
        </is>
      </c>
      <c r="E13" s="5" t="n">
        <v>383000</v>
      </c>
      <c r="F13" s="5" t="n">
        <v>5128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common stock issued, amount</t>
        </is>
      </c>
      <c r="B14" s="6" t="n">
        <v>120000</v>
      </c>
      <c r="C14" s="4" t="inlineStr">
        <is>
          <t xml:space="preserve"> </t>
        </is>
      </c>
      <c r="D14" s="4" t="inlineStr">
        <is>
          <t xml:space="preserve"> </t>
        </is>
      </c>
      <c r="E14" s="6" t="n">
        <v>60000</v>
      </c>
      <c r="F14" s="6" t="n">
        <v>60000</v>
      </c>
      <c r="G14" s="4" t="inlineStr">
        <is>
          <t xml:space="preserve"> </t>
        </is>
      </c>
      <c r="H14" s="4" t="inlineStr">
        <is>
          <t xml:space="preserve"> </t>
        </is>
      </c>
      <c r="I14" s="4" t="inlineStr">
        <is>
          <t xml:space="preserve"> </t>
        </is>
      </c>
      <c r="J14" s="4" t="inlineStr">
        <is>
          <t xml:space="preserve"> </t>
        </is>
      </c>
      <c r="K14" s="6" t="n">
        <v>60000</v>
      </c>
      <c r="L14" s="4" t="inlineStr">
        <is>
          <t xml:space="preserve"> </t>
        </is>
      </c>
      <c r="M14" s="4" t="inlineStr">
        <is>
          <t xml:space="preserve"> </t>
        </is>
      </c>
    </row>
    <row r="15">
      <c r="A15" s="4" t="inlineStr">
        <is>
          <t>Sponsorship And Servic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quipment and Installation servic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0000</v>
      </c>
      <c r="K16" s="4" t="inlineStr">
        <is>
          <t xml:space="preserve"> </t>
        </is>
      </c>
      <c r="L16" s="4" t="inlineStr">
        <is>
          <t xml:space="preserve"> </t>
        </is>
      </c>
      <c r="M16" s="4" t="inlineStr">
        <is>
          <t xml:space="preserve"> </t>
        </is>
      </c>
    </row>
    <row r="17">
      <c r="A17" s="4" t="inlineStr">
        <is>
          <t>Marketing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0000</v>
      </c>
      <c r="K17" s="4" t="inlineStr">
        <is>
          <t xml:space="preserve"> </t>
        </is>
      </c>
      <c r="L17" s="4" t="inlineStr">
        <is>
          <t xml:space="preserve"> </t>
        </is>
      </c>
      <c r="M17" s="4" t="inlineStr">
        <is>
          <t xml:space="preserve"> </t>
        </is>
      </c>
    </row>
  </sheetData>
  <mergeCells count="2">
    <mergeCell ref="A1:A2"/>
    <mergeCell ref="E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the fair value of the outstanding common stock purchase warrants (Details) - Share Purchase Warrants [Member]</t>
        </is>
      </c>
      <c r="B1" s="2" t="inlineStr">
        <is>
          <t>3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Dividend yield</t>
        </is>
      </c>
      <c r="B4" s="9" t="n">
        <v>0</v>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Expected volatility</t>
        </is>
      </c>
      <c r="B7" s="9" t="n">
        <v>2.62</v>
      </c>
    </row>
    <row r="8">
      <c r="A8" s="4" t="inlineStr">
        <is>
          <t>Risk-free interest rate</t>
        </is>
      </c>
      <c r="B8" s="11" t="n">
        <v>0.0083</v>
      </c>
    </row>
    <row r="9">
      <c r="A9" s="4" t="inlineStr">
        <is>
          <t>Stock Price</t>
        </is>
      </c>
      <c r="B9" s="7" t="n">
        <v>0.005</v>
      </c>
    </row>
    <row r="10">
      <c r="A10" s="4" t="inlineStr">
        <is>
          <t>Exercise Price</t>
        </is>
      </c>
      <c r="B10" s="8" t="n">
        <v>0.05</v>
      </c>
    </row>
    <row r="11">
      <c r="A11" s="4" t="inlineStr">
        <is>
          <t>Maximum [Member]</t>
        </is>
      </c>
      <c r="B11" s="4" t="inlineStr">
        <is>
          <t xml:space="preserve"> </t>
        </is>
      </c>
    </row>
    <row r="12">
      <c r="A12" s="3" t="inlineStr">
        <is>
          <t>Share-based Compensation Arrangement by Share-based Payment Award [Line Items]</t>
        </is>
      </c>
      <c r="B12" s="4" t="inlineStr">
        <is>
          <t xml:space="preserve"> </t>
        </is>
      </c>
    </row>
    <row r="13">
      <c r="A13" s="4" t="inlineStr">
        <is>
          <t>Expected volatility</t>
        </is>
      </c>
      <c r="B13" s="9" t="n">
        <v>2.97</v>
      </c>
    </row>
    <row r="14">
      <c r="A14" s="4" t="inlineStr">
        <is>
          <t>Risk-free interest rate</t>
        </is>
      </c>
      <c r="B14" s="11" t="n">
        <v>0.0436</v>
      </c>
    </row>
    <row r="15">
      <c r="A15" s="4" t="inlineStr">
        <is>
          <t>Stock Price</t>
        </is>
      </c>
      <c r="B15" s="8" t="n">
        <v>2.8</v>
      </c>
    </row>
    <row r="16">
      <c r="A16" s="4" t="inlineStr">
        <is>
          <t>Exercise Price</t>
        </is>
      </c>
      <c r="B16"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A summary of the warrant activity for the three months (Details) - Share Purchase Warrants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Shares Outstanding, Beginning Balance | shares</t>
        </is>
      </c>
      <c r="B4" s="5" t="n">
        <v>19979471</v>
      </c>
    </row>
    <row r="5">
      <c r="A5" s="4" t="inlineStr">
        <is>
          <t>Weighted Average Shares Exercise Price, Outstanding, begining balance | $ / shares</t>
        </is>
      </c>
      <c r="B5" s="12" t="n">
        <v>0.020025</v>
      </c>
    </row>
    <row r="6">
      <c r="A6" s="4" t="inlineStr">
        <is>
          <t>Shares Grants | shares</t>
        </is>
      </c>
      <c r="B6" s="5" t="n">
        <v>23967400</v>
      </c>
    </row>
    <row r="7">
      <c r="A7" s="4" t="inlineStr">
        <is>
          <t>Weighted Average Shares Exercise Price, Grants | $ / shares</t>
        </is>
      </c>
      <c r="B7" s="10" t="n">
        <v>0.0502</v>
      </c>
    </row>
    <row r="8">
      <c r="A8" s="4" t="inlineStr">
        <is>
          <t>Shares Exercised | shares</t>
        </is>
      </c>
      <c r="B8" s="4" t="inlineStr">
        <is>
          <t xml:space="preserve"> </t>
        </is>
      </c>
    </row>
    <row r="9">
      <c r="A9" s="4" t="inlineStr">
        <is>
          <t>Weighted Average Shares Exercise Price, Exercised | $ / shares</t>
        </is>
      </c>
      <c r="B9" s="4" t="inlineStr">
        <is>
          <t xml:space="preserve"> </t>
        </is>
      </c>
    </row>
    <row r="10">
      <c r="A10" s="4" t="inlineStr">
        <is>
          <t>Shares Expired | shares</t>
        </is>
      </c>
      <c r="B10" s="4" t="inlineStr">
        <is>
          <t xml:space="preserve"> </t>
        </is>
      </c>
    </row>
    <row r="11">
      <c r="A11" s="4" t="inlineStr">
        <is>
          <t>Weighted Average Shares Exercise Price, Expired | $ / shares</t>
        </is>
      </c>
      <c r="B11" s="4" t="inlineStr">
        <is>
          <t xml:space="preserve"> </t>
        </is>
      </c>
    </row>
    <row r="12">
      <c r="A12" s="4" t="inlineStr">
        <is>
          <t>Shares Outstanding, Ending Balance | shares</t>
        </is>
      </c>
      <c r="B12" s="5" t="n">
        <v>43946871</v>
      </c>
    </row>
    <row r="13">
      <c r="A13" s="4" t="inlineStr">
        <is>
          <t>Weighted Average Shares Exercise Price, Outstanding Ending Balance | $ / shares</t>
        </is>
      </c>
      <c r="B13" s="10" t="n">
        <v>0.0035</v>
      </c>
    </row>
    <row r="14">
      <c r="A14" s="4" t="inlineStr">
        <is>
          <t>Shares Exercisable | shares</t>
        </is>
      </c>
      <c r="B14" s="5" t="n">
        <v>43946871</v>
      </c>
    </row>
    <row r="15">
      <c r="A15" s="4" t="inlineStr">
        <is>
          <t>Weighted Average Shares Exercise Price, Exercisable | $ / shares</t>
        </is>
      </c>
      <c r="B15" s="10" t="n">
        <v>0.003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14" customWidth="1" min="6" max="6"/>
    <col width="15" customWidth="1" min="7" max="7"/>
    <col width="14" customWidth="1" min="8" max="8"/>
    <col width="15" customWidth="1" min="9" max="9"/>
    <col width="16" customWidth="1" min="10" max="10"/>
  </cols>
  <sheetData>
    <row r="1">
      <c r="A1" s="1" t="inlineStr">
        <is>
          <t>CAPITAL STOCK (Details Narrative) - USD ($)</t>
        </is>
      </c>
      <c r="D1" s="2" t="inlineStr">
        <is>
          <t>1 Months Ended</t>
        </is>
      </c>
      <c r="G1" s="2" t="inlineStr">
        <is>
          <t>2 Months Ended</t>
        </is>
      </c>
      <c r="I1" s="2" t="inlineStr">
        <is>
          <t>3 Months Ended</t>
        </is>
      </c>
      <c r="J1" s="2" t="inlineStr">
        <is>
          <t>12 Months Ended</t>
        </is>
      </c>
    </row>
    <row r="2">
      <c r="B2" s="2" t="inlineStr">
        <is>
          <t>Feb. 08, 2022</t>
        </is>
      </c>
      <c r="C2" s="2" t="inlineStr">
        <is>
          <t>Nov. 11, 2021</t>
        </is>
      </c>
      <c r="D2" s="2" t="inlineStr">
        <is>
          <t>Mar. 31, 2023</t>
        </is>
      </c>
      <c r="E2" s="2" t="inlineStr">
        <is>
          <t>Dec. 31, 2022</t>
        </is>
      </c>
      <c r="F2" s="2" t="inlineStr">
        <is>
          <t>Sep. 20, 2022</t>
        </is>
      </c>
      <c r="G2" s="2" t="inlineStr">
        <is>
          <t>May 31, 2022</t>
        </is>
      </c>
      <c r="H2" s="2" t="inlineStr">
        <is>
          <t>Dec. 31, 2021</t>
        </is>
      </c>
      <c r="I2" s="2" t="inlineStr">
        <is>
          <t>Mar. 31, 2023</t>
        </is>
      </c>
      <c r="J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5" t="n">
        <v>1000000000</v>
      </c>
      <c r="E4" s="5" t="n">
        <v>1000000000</v>
      </c>
      <c r="F4" s="4" t="inlineStr">
        <is>
          <t xml:space="preserve"> </t>
        </is>
      </c>
      <c r="G4" s="4" t="inlineStr">
        <is>
          <t xml:space="preserve"> </t>
        </is>
      </c>
      <c r="H4" s="4" t="inlineStr">
        <is>
          <t xml:space="preserve"> </t>
        </is>
      </c>
      <c r="I4" s="5" t="n">
        <v>1000000000</v>
      </c>
      <c r="J4" s="5" t="n">
        <v>1000000000</v>
      </c>
    </row>
    <row r="5">
      <c r="A5" s="4" t="inlineStr">
        <is>
          <t>Common Stock, par value</t>
        </is>
      </c>
      <c r="B5" s="4" t="inlineStr">
        <is>
          <t xml:space="preserve"> </t>
        </is>
      </c>
      <c r="C5" s="4" t="inlineStr">
        <is>
          <t xml:space="preserve"> </t>
        </is>
      </c>
      <c r="D5" s="7" t="n">
        <v>0.001</v>
      </c>
      <c r="E5" s="7" t="n">
        <v>0.001</v>
      </c>
      <c r="F5" s="4" t="inlineStr">
        <is>
          <t xml:space="preserve"> </t>
        </is>
      </c>
      <c r="G5" s="4" t="inlineStr">
        <is>
          <t xml:space="preserve"> </t>
        </is>
      </c>
      <c r="H5" s="4" t="inlineStr">
        <is>
          <t xml:space="preserve"> </t>
        </is>
      </c>
      <c r="I5" s="7" t="n">
        <v>0.001</v>
      </c>
      <c r="J5" s="7" t="n">
        <v>0.001</v>
      </c>
    </row>
    <row r="6">
      <c r="A6" s="4" t="inlineStr">
        <is>
          <t>Shares issued as financing costs</t>
        </is>
      </c>
      <c r="B6" s="6" t="n">
        <v>2239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shares issued</t>
        </is>
      </c>
      <c r="B7" s="4" t="inlineStr">
        <is>
          <t xml:space="preserve"> </t>
        </is>
      </c>
      <c r="C7" s="4" t="inlineStr">
        <is>
          <t xml:space="preserve"> </t>
        </is>
      </c>
      <c r="D7" s="5" t="n">
        <v>128401166</v>
      </c>
      <c r="E7" s="5" t="n">
        <v>70837511</v>
      </c>
      <c r="F7" s="4" t="inlineStr">
        <is>
          <t xml:space="preserve"> </t>
        </is>
      </c>
      <c r="G7" s="4" t="inlineStr">
        <is>
          <t xml:space="preserve"> </t>
        </is>
      </c>
      <c r="H7" s="4" t="inlineStr">
        <is>
          <t xml:space="preserve"> </t>
        </is>
      </c>
      <c r="I7" s="5" t="n">
        <v>128401166</v>
      </c>
      <c r="J7" s="5" t="n">
        <v>70837511</v>
      </c>
    </row>
    <row r="8">
      <c r="A8" s="4" t="inlineStr">
        <is>
          <t>Common Stock, shares outstanding</t>
        </is>
      </c>
      <c r="B8" s="4" t="inlineStr">
        <is>
          <t xml:space="preserve"> </t>
        </is>
      </c>
      <c r="C8" s="4" t="inlineStr">
        <is>
          <t xml:space="preserve"> </t>
        </is>
      </c>
      <c r="D8" s="5" t="n">
        <v>128401166</v>
      </c>
      <c r="E8" s="5" t="n">
        <v>70837511</v>
      </c>
      <c r="F8" s="4" t="inlineStr">
        <is>
          <t xml:space="preserve"> </t>
        </is>
      </c>
      <c r="G8" s="4" t="inlineStr">
        <is>
          <t xml:space="preserve"> </t>
        </is>
      </c>
      <c r="H8" s="4" t="inlineStr">
        <is>
          <t xml:space="preserve"> </t>
        </is>
      </c>
      <c r="I8" s="5" t="n">
        <v>128401166</v>
      </c>
      <c r="J8" s="5" t="n">
        <v>70837511</v>
      </c>
    </row>
    <row r="9">
      <c r="A9" s="4" t="inlineStr">
        <is>
          <t>Number of shares issued in the time of conversion, shares</t>
        </is>
      </c>
      <c r="B9" s="4" t="inlineStr">
        <is>
          <t xml:space="preserve"> </t>
        </is>
      </c>
      <c r="C9" s="5" t="n">
        <v>10487</v>
      </c>
      <c r="D9" s="5" t="n">
        <v>23440000</v>
      </c>
      <c r="E9" s="5" t="n">
        <v>14120000</v>
      </c>
      <c r="F9" s="5" t="n">
        <v>3520000</v>
      </c>
      <c r="G9" s="5" t="n">
        <v>1831667</v>
      </c>
      <c r="H9" s="5" t="n">
        <v>1120000</v>
      </c>
      <c r="I9" s="4" t="inlineStr">
        <is>
          <t xml:space="preserve"> </t>
        </is>
      </c>
      <c r="J9" s="4" t="inlineStr">
        <is>
          <t xml:space="preserve"> </t>
        </is>
      </c>
    </row>
    <row r="10">
      <c r="A10" s="4" t="inlineStr">
        <is>
          <t>Number of shares issued in the time of conversion</t>
        </is>
      </c>
      <c r="B10" s="4" t="inlineStr">
        <is>
          <t xml:space="preserve"> </t>
        </is>
      </c>
      <c r="C10" s="6" t="n">
        <v>25141</v>
      </c>
      <c r="D10" s="6" t="n">
        <v>64319</v>
      </c>
      <c r="E10" s="6" t="n">
        <v>192473</v>
      </c>
      <c r="F10" s="6" t="n">
        <v>52702</v>
      </c>
      <c r="G10" s="6" t="n">
        <v>360967</v>
      </c>
      <c r="H10" s="6" t="n">
        <v>503973</v>
      </c>
      <c r="I10" s="4" t="inlineStr">
        <is>
          <t xml:space="preserve"> </t>
        </is>
      </c>
      <c r="J10" s="4" t="inlineStr">
        <is>
          <t xml:space="preserve"> </t>
        </is>
      </c>
    </row>
    <row r="11">
      <c r="A11" s="4" t="inlineStr">
        <is>
          <t>Number of cashless warrants exerci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20000</v>
      </c>
    </row>
    <row r="12">
      <c r="A12" s="4" t="inlineStr">
        <is>
          <t>Number of cashless warrants exerci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60000</v>
      </c>
    </row>
    <row r="13">
      <c r="A13" s="4" t="inlineStr">
        <is>
          <t>J H Derbi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issued in the time of conversi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97317</v>
      </c>
    </row>
    <row r="16">
      <c r="A16" s="4" t="inlineStr">
        <is>
          <t>Number of shares issued in the time of conver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8356</v>
      </c>
    </row>
    <row r="17">
      <c r="A17" s="4" t="inlineStr">
        <is>
          <t>Mast Hil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ssued in the time of conversi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60000</v>
      </c>
    </row>
    <row r="20">
      <c r="A20" s="4" t="inlineStr">
        <is>
          <t>Number of shares issued in the time of conver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39620</v>
      </c>
    </row>
    <row r="21">
      <c r="A21" s="4" t="inlineStr">
        <is>
          <t>J H Darbi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issued in the time of conversion, shares</t>
        </is>
      </c>
      <c r="B23" s="4" t="inlineStr">
        <is>
          <t xml:space="preserve"> </t>
        </is>
      </c>
      <c r="C23" s="4" t="inlineStr">
        <is>
          <t xml:space="preserve"> </t>
        </is>
      </c>
      <c r="D23" s="5" t="n">
        <v>5274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issued in the time of conversion</t>
        </is>
      </c>
      <c r="B24" s="4" t="inlineStr">
        <is>
          <t xml:space="preserve"> </t>
        </is>
      </c>
      <c r="C24" s="4" t="inlineStr">
        <is>
          <t xml:space="preserve"> </t>
        </is>
      </c>
      <c r="D24" s="6" t="n">
        <v>341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issued for debt conver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7563655</v>
      </c>
      <c r="J27" s="4" t="inlineStr">
        <is>
          <t xml:space="preserve"> </t>
        </is>
      </c>
    </row>
    <row r="28">
      <c r="A28" s="4" t="inlineStr">
        <is>
          <t>Shares issued for debt conversion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35709</v>
      </c>
      <c r="J28" s="4" t="inlineStr">
        <is>
          <t xml:space="preserve"> </t>
        </is>
      </c>
    </row>
    <row r="29">
      <c r="A29" s="4" t="inlineStr">
        <is>
          <t>Debt conversion accrued interest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35912</v>
      </c>
      <c r="J29" s="4" t="inlineStr">
        <is>
          <t xml:space="preserve"> </t>
        </is>
      </c>
    </row>
    <row r="30">
      <c r="A30" s="4" t="inlineStr">
        <is>
          <t>Fair value of shares issued for debt conver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71022</v>
      </c>
      <c r="J30" s="4" t="inlineStr">
        <is>
          <t xml:space="preserve"> </t>
        </is>
      </c>
    </row>
    <row r="31">
      <c r="A31" s="4" t="inlineStr">
        <is>
          <t>Fair value of debt conversion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0148</v>
      </c>
      <c r="J31" s="4" t="inlineStr">
        <is>
          <t xml:space="preserve"> </t>
        </is>
      </c>
    </row>
    <row r="32">
      <c r="A32" s="4" t="inlineStr">
        <is>
          <t>Shares issued as financing costs, shares</t>
        </is>
      </c>
      <c r="B32" s="5" t="n">
        <v>1076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issued for conver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907247</v>
      </c>
    </row>
    <row r="34">
      <c r="A34" s="4" t="inlineStr">
        <is>
          <t>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shares authorized</t>
        </is>
      </c>
      <c r="B36" s="4" t="inlineStr">
        <is>
          <t xml:space="preserve"> </t>
        </is>
      </c>
      <c r="C36" s="4" t="inlineStr">
        <is>
          <t xml:space="preserve"> </t>
        </is>
      </c>
      <c r="D36" s="5" t="n">
        <v>10000000</v>
      </c>
      <c r="E36" s="5" t="n">
        <v>10000000</v>
      </c>
      <c r="F36" s="4" t="inlineStr">
        <is>
          <t xml:space="preserve"> </t>
        </is>
      </c>
      <c r="G36" s="4" t="inlineStr">
        <is>
          <t xml:space="preserve"> </t>
        </is>
      </c>
      <c r="H36" s="4" t="inlineStr">
        <is>
          <t xml:space="preserve"> </t>
        </is>
      </c>
      <c r="I36" s="5" t="n">
        <v>10000000</v>
      </c>
      <c r="J36" s="5" t="n">
        <v>10000000</v>
      </c>
    </row>
    <row r="37">
      <c r="A37" s="4" t="inlineStr">
        <is>
          <t>Preferred Stock, par value</t>
        </is>
      </c>
      <c r="B37" s="4" t="inlineStr">
        <is>
          <t xml:space="preserve"> </t>
        </is>
      </c>
      <c r="C37" s="4" t="inlineStr">
        <is>
          <t xml:space="preserve"> </t>
        </is>
      </c>
      <c r="D37" s="7" t="n">
        <v>0.004</v>
      </c>
      <c r="E37" s="7" t="n">
        <v>0.004</v>
      </c>
      <c r="F37" s="4" t="inlineStr">
        <is>
          <t xml:space="preserve"> </t>
        </is>
      </c>
      <c r="G37" s="4" t="inlineStr">
        <is>
          <t xml:space="preserve"> </t>
        </is>
      </c>
      <c r="H37" s="4" t="inlineStr">
        <is>
          <t xml:space="preserve"> </t>
        </is>
      </c>
      <c r="I37" s="7" t="n">
        <v>0.004</v>
      </c>
      <c r="J37" s="7" t="n">
        <v>0.004</v>
      </c>
    </row>
    <row r="38">
      <c r="A38" s="4" t="inlineStr">
        <is>
          <t>Preferred stock, shares issued</t>
        </is>
      </c>
      <c r="B38" s="4" t="inlineStr">
        <is>
          <t xml:space="preserve"> </t>
        </is>
      </c>
      <c r="C38" s="4" t="inlineStr">
        <is>
          <t xml:space="preserve"> </t>
        </is>
      </c>
      <c r="D38" s="5" t="n">
        <v>5000000</v>
      </c>
      <c r="E38" s="5" t="n">
        <v>5000000</v>
      </c>
      <c r="F38" s="4" t="inlineStr">
        <is>
          <t xml:space="preserve"> </t>
        </is>
      </c>
      <c r="G38" s="4" t="inlineStr">
        <is>
          <t xml:space="preserve"> </t>
        </is>
      </c>
      <c r="H38" s="4" t="inlineStr">
        <is>
          <t xml:space="preserve"> </t>
        </is>
      </c>
      <c r="I38" s="5" t="n">
        <v>5000000</v>
      </c>
      <c r="J38" s="5" t="n">
        <v>5000000</v>
      </c>
    </row>
    <row r="39">
      <c r="A39" s="4" t="inlineStr">
        <is>
          <t>Preferred stock, shares outstanding</t>
        </is>
      </c>
      <c r="B39" s="4" t="inlineStr">
        <is>
          <t xml:space="preserve"> </t>
        </is>
      </c>
      <c r="C39" s="4" t="inlineStr">
        <is>
          <t xml:space="preserve"> </t>
        </is>
      </c>
      <c r="D39" s="5" t="n">
        <v>5000000</v>
      </c>
      <c r="E39" s="5" t="n">
        <v>5000000</v>
      </c>
      <c r="F39" s="4" t="inlineStr">
        <is>
          <t xml:space="preserve"> </t>
        </is>
      </c>
      <c r="G39" s="4" t="inlineStr">
        <is>
          <t xml:space="preserve"> </t>
        </is>
      </c>
      <c r="H39" s="4" t="inlineStr">
        <is>
          <t xml:space="preserve"> </t>
        </is>
      </c>
      <c r="I39" s="5" t="n">
        <v>5000000</v>
      </c>
      <c r="J39" s="5" t="n">
        <v>5000000</v>
      </c>
    </row>
    <row r="40">
      <c r="A40" s="4" t="inlineStr">
        <is>
          <t>Series B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Stock, shares authorized</t>
        </is>
      </c>
      <c r="B42" s="4" t="inlineStr">
        <is>
          <t xml:space="preserve"> </t>
        </is>
      </c>
      <c r="C42" s="4" t="inlineStr">
        <is>
          <t xml:space="preserve"> </t>
        </is>
      </c>
      <c r="D42" s="5" t="n">
        <v>1</v>
      </c>
      <c r="E42" s="5" t="n">
        <v>1</v>
      </c>
      <c r="F42" s="4" t="inlineStr">
        <is>
          <t xml:space="preserve"> </t>
        </is>
      </c>
      <c r="G42" s="4" t="inlineStr">
        <is>
          <t xml:space="preserve"> </t>
        </is>
      </c>
      <c r="H42" s="4" t="inlineStr">
        <is>
          <t xml:space="preserve"> </t>
        </is>
      </c>
      <c r="I42" s="5" t="n">
        <v>1</v>
      </c>
      <c r="J42" s="5" t="n">
        <v>1</v>
      </c>
    </row>
    <row r="43">
      <c r="A43" s="4" t="inlineStr">
        <is>
          <t>Preferred Stock, par value</t>
        </is>
      </c>
      <c r="B43" s="4" t="inlineStr">
        <is>
          <t xml:space="preserve"> </t>
        </is>
      </c>
      <c r="C43" s="4" t="inlineStr">
        <is>
          <t xml:space="preserve"> </t>
        </is>
      </c>
      <c r="D43" s="7" t="n">
        <v>0.001</v>
      </c>
      <c r="E43" s="7" t="n">
        <v>0.001</v>
      </c>
      <c r="F43" s="4" t="inlineStr">
        <is>
          <t xml:space="preserve"> </t>
        </is>
      </c>
      <c r="G43" s="4" t="inlineStr">
        <is>
          <t xml:space="preserve"> </t>
        </is>
      </c>
      <c r="H43" s="4" t="inlineStr">
        <is>
          <t xml:space="preserve"> </t>
        </is>
      </c>
      <c r="I43" s="7" t="n">
        <v>0.001</v>
      </c>
      <c r="J43" s="7" t="n">
        <v>0.001</v>
      </c>
    </row>
    <row r="44">
      <c r="A44" s="4" t="inlineStr">
        <is>
          <t>Preferred stock, shares issued</t>
        </is>
      </c>
      <c r="B44" s="4" t="inlineStr">
        <is>
          <t xml:space="preserve"> </t>
        </is>
      </c>
      <c r="C44" s="4" t="inlineStr">
        <is>
          <t xml:space="preserve"> </t>
        </is>
      </c>
      <c r="D44" s="5" t="n">
        <v>1</v>
      </c>
      <c r="E44" s="5" t="n">
        <v>1</v>
      </c>
      <c r="F44" s="4" t="inlineStr">
        <is>
          <t xml:space="preserve"> </t>
        </is>
      </c>
      <c r="G44" s="4" t="inlineStr">
        <is>
          <t xml:space="preserve"> </t>
        </is>
      </c>
      <c r="H44" s="4" t="inlineStr">
        <is>
          <t xml:space="preserve"> </t>
        </is>
      </c>
      <c r="I44" s="5" t="n">
        <v>1</v>
      </c>
      <c r="J44" s="5" t="n">
        <v>1</v>
      </c>
    </row>
    <row r="45">
      <c r="A45" s="4" t="inlineStr">
        <is>
          <t>Preferred stock, shares outstanding</t>
        </is>
      </c>
      <c r="B45" s="4" t="inlineStr">
        <is>
          <t xml:space="preserve"> </t>
        </is>
      </c>
      <c r="C45" s="4" t="inlineStr">
        <is>
          <t xml:space="preserve"> </t>
        </is>
      </c>
      <c r="D45" s="5" t="n">
        <v>1</v>
      </c>
      <c r="E45" s="5" t="n">
        <v>1</v>
      </c>
      <c r="F45" s="4" t="inlineStr">
        <is>
          <t xml:space="preserve"> </t>
        </is>
      </c>
      <c r="G45" s="4" t="inlineStr">
        <is>
          <t xml:space="preserve"> </t>
        </is>
      </c>
      <c r="H45" s="4" t="inlineStr">
        <is>
          <t xml:space="preserve"> </t>
        </is>
      </c>
      <c r="I45" s="5" t="n">
        <v>1</v>
      </c>
      <c r="J45" s="5" t="n">
        <v>1</v>
      </c>
    </row>
  </sheetData>
  <mergeCells count="3">
    <mergeCell ref="A1:A2"/>
    <mergeCell ref="D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3955450</v>
      </c>
      <c r="C4" s="6" t="n">
        <v>-2938232</v>
      </c>
    </row>
    <row r="5">
      <c r="A5" s="3" t="inlineStr">
        <is>
          <t>Adjustments to reconcile net loss to net cash used in operating activities:</t>
        </is>
      </c>
      <c r="B5" s="4" t="inlineStr">
        <is>
          <t xml:space="preserve"> </t>
        </is>
      </c>
      <c r="C5" s="4" t="inlineStr">
        <is>
          <t xml:space="preserve"> </t>
        </is>
      </c>
    </row>
    <row r="6">
      <c r="A6" s="4" t="inlineStr">
        <is>
          <t>PPP loan forgiveness</t>
        </is>
      </c>
      <c r="B6" s="4" t="inlineStr">
        <is>
          <t xml:space="preserve"> </t>
        </is>
      </c>
      <c r="C6" s="5" t="n">
        <v>-46091</v>
      </c>
    </row>
    <row r="7">
      <c r="A7" s="4" t="inlineStr">
        <is>
          <t>Gain on note conversions</t>
        </is>
      </c>
      <c r="B7" s="5" t="n">
        <v>-5636028</v>
      </c>
      <c r="C7" s="4" t="inlineStr">
        <is>
          <t xml:space="preserve"> </t>
        </is>
      </c>
    </row>
    <row r="8">
      <c r="A8" s="4" t="inlineStr">
        <is>
          <t>Amortization of debt discount and issuance cost</t>
        </is>
      </c>
      <c r="B8" s="5" t="n">
        <v>539376</v>
      </c>
      <c r="C8" s="5" t="n">
        <v>2178671</v>
      </c>
    </row>
    <row r="9">
      <c r="A9" s="4" t="inlineStr">
        <is>
          <t>Common stock issued as financing cost</t>
        </is>
      </c>
      <c r="B9" s="4" t="inlineStr">
        <is>
          <t xml:space="preserve"> </t>
        </is>
      </c>
      <c r="C9" s="5" t="n">
        <v>22400</v>
      </c>
    </row>
    <row r="10">
      <c r="A10" s="4" t="inlineStr">
        <is>
          <t>Warrants issued as financing cost</t>
        </is>
      </c>
      <c r="B10" s="5" t="n">
        <v>3419</v>
      </c>
      <c r="C10" s="4" t="inlineStr">
        <is>
          <t xml:space="preserve"> </t>
        </is>
      </c>
    </row>
    <row r="11">
      <c r="A11" s="4" t="inlineStr">
        <is>
          <t>Depreciation</t>
        </is>
      </c>
      <c r="B11" s="5" t="n">
        <v>29278</v>
      </c>
      <c r="C11" s="5" t="n">
        <v>46478</v>
      </c>
    </row>
    <row r="12">
      <c r="A12" s="4" t="inlineStr">
        <is>
          <t>Amortization of right of use assets</t>
        </is>
      </c>
      <c r="B12" s="5" t="n">
        <v>1709</v>
      </c>
      <c r="C12" s="5" t="n">
        <v>5284</v>
      </c>
    </row>
    <row r="13">
      <c r="A13" s="3" t="inlineStr">
        <is>
          <t>Changes in operating assets and liabilities:</t>
        </is>
      </c>
      <c r="B13" s="4" t="inlineStr">
        <is>
          <t xml:space="preserve"> </t>
        </is>
      </c>
      <c r="C13" s="4" t="inlineStr">
        <is>
          <t xml:space="preserve"> </t>
        </is>
      </c>
    </row>
    <row r="14">
      <c r="A14" s="4" t="inlineStr">
        <is>
          <t>Decrease in accounts receivable</t>
        </is>
      </c>
      <c r="B14" s="5" t="n">
        <v>45492</v>
      </c>
      <c r="C14" s="4" t="inlineStr">
        <is>
          <t xml:space="preserve"> </t>
        </is>
      </c>
    </row>
    <row r="15">
      <c r="A15" s="4" t="inlineStr">
        <is>
          <t>(Increase) decrease in prepaid expenses</t>
        </is>
      </c>
      <c r="B15" s="5" t="n">
        <v>12559</v>
      </c>
      <c r="C15" s="5" t="n">
        <v>-10093</v>
      </c>
    </row>
    <row r="16">
      <c r="A16" s="4" t="inlineStr">
        <is>
          <t>Increase in accounts payable and accrued expenses</t>
        </is>
      </c>
      <c r="B16" s="5" t="n">
        <v>267502</v>
      </c>
      <c r="C16" s="5" t="n">
        <v>69893</v>
      </c>
    </row>
    <row r="17">
      <c r="A17" s="4" t="inlineStr">
        <is>
          <t>Increase in related party payables</t>
        </is>
      </c>
      <c r="B17" s="5" t="n">
        <v>55337</v>
      </c>
      <c r="C17" s="5" t="n">
        <v>41434</v>
      </c>
    </row>
    <row r="18">
      <c r="A18" s="4" t="inlineStr">
        <is>
          <t>Increase (decrease) in customer deposits</t>
        </is>
      </c>
      <c r="B18" s="5" t="n">
        <v>1230</v>
      </c>
      <c r="C18" s="5" t="n">
        <v>-28000</v>
      </c>
    </row>
    <row r="19">
      <c r="A19" s="4" t="inlineStr">
        <is>
          <t>Net cash used in operating activities</t>
        </is>
      </c>
      <c r="B19" s="5" t="n">
        <v>-724676</v>
      </c>
      <c r="C19" s="5" t="n">
        <v>-658256</v>
      </c>
    </row>
    <row r="20">
      <c r="A20" s="3" t="inlineStr">
        <is>
          <t>Cash Flows from Investing Activities:</t>
        </is>
      </c>
      <c r="B20" s="4" t="inlineStr">
        <is>
          <t xml:space="preserve"> </t>
        </is>
      </c>
      <c r="C20" s="4" t="inlineStr">
        <is>
          <t xml:space="preserve"> </t>
        </is>
      </c>
    </row>
    <row r="21">
      <c r="A21" s="4" t="inlineStr">
        <is>
          <t>Proceeds from credit of leaseholder improvement</t>
        </is>
      </c>
      <c r="B21" s="4" t="inlineStr">
        <is>
          <t xml:space="preserve"> </t>
        </is>
      </c>
      <c r="C21" s="5" t="n">
        <v>30000</v>
      </c>
    </row>
    <row r="22">
      <c r="A22" s="4" t="inlineStr">
        <is>
          <t>Purchase of equipment</t>
        </is>
      </c>
      <c r="B22" s="5" t="n">
        <v>-12480</v>
      </c>
      <c r="C22" s="5" t="n">
        <v>-54114</v>
      </c>
    </row>
    <row r="23">
      <c r="A23" s="4" t="inlineStr">
        <is>
          <t>Net cash used in investing activities</t>
        </is>
      </c>
      <c r="B23" s="5" t="n">
        <v>-12480</v>
      </c>
      <c r="C23" s="5" t="n">
        <v>-24114</v>
      </c>
    </row>
    <row r="24">
      <c r="A24" s="3" t="inlineStr">
        <is>
          <t>Cash flows from financing activities:</t>
        </is>
      </c>
      <c r="B24" s="4" t="inlineStr">
        <is>
          <t xml:space="preserve"> </t>
        </is>
      </c>
      <c r="C24" s="4" t="inlineStr">
        <is>
          <t xml:space="preserve"> </t>
        </is>
      </c>
    </row>
    <row r="25">
      <c r="A25" s="4" t="inlineStr">
        <is>
          <t>Refund of repayment to PPP loan</t>
        </is>
      </c>
      <c r="B25" s="4" t="inlineStr">
        <is>
          <t xml:space="preserve"> </t>
        </is>
      </c>
      <c r="C25" s="5" t="n">
        <v>5702</v>
      </c>
    </row>
    <row r="26">
      <c r="A26" s="4" t="inlineStr">
        <is>
          <t>Repayments of convertible notes</t>
        </is>
      </c>
      <c r="B26" s="5" t="n">
        <v>-64855</v>
      </c>
      <c r="C26" s="4" t="inlineStr">
        <is>
          <t xml:space="preserve"> </t>
        </is>
      </c>
    </row>
    <row r="27">
      <c r="A27" s="4" t="inlineStr">
        <is>
          <t>Proceeds from convertible notes</t>
        </is>
      </c>
      <c r="B27" s="5" t="n">
        <v>627400</v>
      </c>
      <c r="C27" s="5" t="n">
        <v>50000</v>
      </c>
    </row>
    <row r="28">
      <c r="A28" s="4" t="inlineStr">
        <is>
          <t>Net cash provided by financing activities</t>
        </is>
      </c>
      <c r="B28" s="5" t="n">
        <v>562545</v>
      </c>
      <c r="C28" s="5" t="n">
        <v>55702</v>
      </c>
    </row>
    <row r="29">
      <c r="A29" s="4" t="inlineStr">
        <is>
          <t>Net decrease in cash</t>
        </is>
      </c>
      <c r="B29" s="5" t="n">
        <v>-174611</v>
      </c>
      <c r="C29" s="5" t="n">
        <v>-626668</v>
      </c>
    </row>
    <row r="30">
      <c r="A30" s="4" t="inlineStr">
        <is>
          <t>Cash-beginning of period</t>
        </is>
      </c>
      <c r="B30" s="5" t="n">
        <v>507152</v>
      </c>
      <c r="C30" s="5" t="n">
        <v>759791</v>
      </c>
    </row>
    <row r="31">
      <c r="A31" s="4" t="inlineStr">
        <is>
          <t>Cash-end of period</t>
        </is>
      </c>
      <c r="B31" s="5" t="n">
        <v>332541</v>
      </c>
      <c r="C31" s="5" t="n">
        <v>133123</v>
      </c>
    </row>
    <row r="32">
      <c r="A32" s="3" t="inlineStr">
        <is>
          <t>SUPPLEMENTAL DISCLOSURES</t>
        </is>
      </c>
      <c r="B32" s="4" t="inlineStr">
        <is>
          <t xml:space="preserve"> </t>
        </is>
      </c>
      <c r="C32" s="4" t="inlineStr">
        <is>
          <t xml:space="preserve"> </t>
        </is>
      </c>
    </row>
    <row r="33">
      <c r="A33" s="4" t="inlineStr">
        <is>
          <t>Interest paid</t>
        </is>
      </c>
      <c r="B33" s="4" t="inlineStr">
        <is>
          <t xml:space="preserve"> </t>
        </is>
      </c>
      <c r="C33" s="4" t="inlineStr">
        <is>
          <t xml:space="preserve"> </t>
        </is>
      </c>
    </row>
    <row r="34">
      <c r="A34" s="4" t="inlineStr">
        <is>
          <t>Income taxes paid</t>
        </is>
      </c>
      <c r="B34" s="4" t="inlineStr">
        <is>
          <t xml:space="preserve"> </t>
        </is>
      </c>
      <c r="C34" s="4" t="inlineStr">
        <is>
          <t xml:space="preserve"> </t>
        </is>
      </c>
    </row>
    <row r="35">
      <c r="A35" s="3" t="inlineStr">
        <is>
          <t>NON-CASH INVESTING AND FINANCING ACTIVITIES</t>
        </is>
      </c>
      <c r="B35" s="4" t="inlineStr">
        <is>
          <t xml:space="preserve"> </t>
        </is>
      </c>
      <c r="C35" s="4" t="inlineStr">
        <is>
          <t xml:space="preserve"> </t>
        </is>
      </c>
    </row>
    <row r="36">
      <c r="A36" s="4" t="inlineStr">
        <is>
          <t>Stock-settled debt liability</t>
        </is>
      </c>
      <c r="B36" s="4" t="inlineStr">
        <is>
          <t xml:space="preserve"> </t>
        </is>
      </c>
      <c r="C36" s="5" t="n">
        <v>360258</v>
      </c>
    </row>
    <row r="37">
      <c r="A37" s="4" t="inlineStr">
        <is>
          <t>Shares issued under notices of conversion, principal</t>
        </is>
      </c>
      <c r="B37" s="5" t="n">
        <v>735709</v>
      </c>
      <c r="C37" s="4" t="inlineStr">
        <is>
          <t xml:space="preserve"> </t>
        </is>
      </c>
    </row>
    <row r="38">
      <c r="A38" s="4" t="inlineStr">
        <is>
          <t>Shares issued under notices of conversion, accrued interest payable</t>
        </is>
      </c>
      <c r="B38" s="5" t="n">
        <v>135913</v>
      </c>
      <c r="C38" s="4" t="inlineStr">
        <is>
          <t xml:space="preserve"> </t>
        </is>
      </c>
    </row>
    <row r="39">
      <c r="A39" s="4" t="inlineStr">
        <is>
          <t>Shares issued under notices of conversion, accounts payable</t>
        </is>
      </c>
      <c r="B39" s="5" t="n">
        <v>20148</v>
      </c>
      <c r="C39" s="4" t="inlineStr">
        <is>
          <t xml:space="preserve"> </t>
        </is>
      </c>
    </row>
    <row r="40">
      <c r="A40" s="4" t="inlineStr">
        <is>
          <t>Shares issued under notices of conversion, stock-settled debt liability</t>
        </is>
      </c>
      <c r="B40" s="5" t="n">
        <v>5238438</v>
      </c>
      <c r="C40" s="4" t="inlineStr">
        <is>
          <t xml:space="preserve"> </t>
        </is>
      </c>
    </row>
    <row r="41">
      <c r="A41" s="4" t="inlineStr">
        <is>
          <t>Debt discount related to convertible notes and warrants</t>
        </is>
      </c>
      <c r="B41" s="5" t="n">
        <v>482821</v>
      </c>
      <c r="C41" s="4" t="inlineStr">
        <is>
          <t xml:space="preserve"> </t>
        </is>
      </c>
    </row>
    <row r="42">
      <c r="A42" s="4" t="inlineStr">
        <is>
          <t xml:space="preserve">Accrued interest payable   </t>
        </is>
      </c>
      <c r="B42" s="6" t="n">
        <v>14011</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40" customWidth="1" min="2" max="2"/>
  </cols>
  <sheetData>
    <row r="1">
      <c r="A1" s="1" t="inlineStr">
        <is>
          <t>SUBSEQUENT EVENTS (Details Narrative) - Subsequent Event [Member]</t>
        </is>
      </c>
      <c r="B1" s="2" t="inlineStr">
        <is>
          <t>1 Months Ended</t>
        </is>
      </c>
    </row>
    <row r="2">
      <c r="B2" s="2" t="inlineStr">
        <is>
          <t>Apr. 27, 2023 USD ($) $ / shares shares</t>
        </is>
      </c>
    </row>
    <row r="3">
      <c r="A3" s="3" t="inlineStr">
        <is>
          <t>Subsequent Event [Line Items]</t>
        </is>
      </c>
      <c r="B3" s="4" t="inlineStr">
        <is>
          <t xml:space="preserve"> </t>
        </is>
      </c>
    </row>
    <row r="4">
      <c r="A4" s="4" t="inlineStr">
        <is>
          <t>Common stock issued for debt conversion, shares | shares</t>
        </is>
      </c>
      <c r="B4" s="5" t="n">
        <v>5555556</v>
      </c>
    </row>
    <row r="5">
      <c r="A5" s="4" t="inlineStr">
        <is>
          <t>Debt conversion price per share | $ / shares</t>
        </is>
      </c>
      <c r="B5" s="10" t="n">
        <v>0.0027</v>
      </c>
    </row>
    <row r="6">
      <c r="A6" s="4" t="inlineStr">
        <is>
          <t>Shares issued for debt conversion original debt amount | $</t>
        </is>
      </c>
      <c r="B6" s="6" t="n">
        <v>1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Accounting Policies [Abstract]</t>
        </is>
      </c>
      <c r="B3" s="4" t="inlineStr">
        <is>
          <t xml:space="preserve"> </t>
        </is>
      </c>
    </row>
    <row r="4">
      <c r="A4" s="4" t="inlineStr">
        <is>
          <t>ORGANIZATION AND DESCRIPTION OF BUSINESS</t>
        </is>
      </c>
      <c r="B4" s="4" t="inlineStr">
        <is>
          <t xml:space="preserve">NOTE
1: ORGANIZATION AND DESCRIPTION OF BUSINESS GZ6G
Technologies Corp. (formerly Green Zebra International Corp.) (the “Company” or “GZ6G”) is a complete enterprise
smart solutions provider for large venues and cities. Focused on acquiring smart city solutions, developing innovative products, and
overseeing smart cities and smart venues, GZ6G also assists in modernizing clients with innovative wireless IoT technology for the emerging
5G and Wi-Fi 6 marketplaces. Target markets include stadiums, airports, universities, and smart city projects. The Company is organized
under the laws of the State of Nevada and has offices in California and Nevada. In
November 2018, the Company changed its name from NanoSensors, Inc. to Green Zebra International Corp. following a merger with Green Zebra
Media Corp., a Delaware corporation, under common control. The
Board of Directors approved a name change and a reverse stock split of the Company’s issued and outstanding common shares at a
ratio of 200 to 1 on December 18, 2019. The accompanying financial statements, and all share and per share information contained herein
has been retroactively restated to reflect the reverse stock split. On December 20, 2019, the Company changed its name from Green Zebra
International Corp. to GZ6G Technologies Corp. On
August 6, 2021, Mr. William Ray Procanik and Mr. Brian Scott Hale were appointed to the Company’s board of directors and concurrently
the Company formed an audit committee, which each of Mr. Hale and Mr. Procanik joined, serving as independent board members. Concurrently
the Company completed an application for an uplist to the OTCQB and submitted the required disclosure through OTCMarkets. The Company
was approved for trading on the OTCQB Venture Market on October 25, 2021. Going
Concern These
unaudited condensed consolidated financial statements have been prepared on a going concern basis, which implies that th e
Company will continue to realize its assets and discharge its liabilities in the normal course of business. As of March 31, 2023,
the Company had a working capital deficit of $3.96 million with approximately $0.3 million of cash on hand and an accumulated
deficit of $19 million. During the three months ended March 31, 2023 the Company received net cash proceeds of $627,400 by way
of a series of convertible promissory notes. The Company anticipates a need for up to a further $5 million in fiscal 2023 to
meet its upgraded infrastructure requirements. In addition to the remaining funding which may be provided to the Company under
various loan agreements, the Company is in the process of filing a follow-on registration statement on Form S-1 to facilitate
additional funding up to a maximum of $10,000,000. There is no guarantee the Company will continue to receive financing as required.
The continuation of the Company as a going concern is dependent upon the ability to raise additional equity and/or debt financing
and the attainment of profitable operations from the Company’s future business. If the Company is unable to obtain adequate
capital as needed, the Company may be required to reduce the scope, delay, or eliminate some or all of its planned operations. These
factors, among others, raise substantial doubt about the Company’s ability to continue as a going concern. The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in existence. COVID-19
Pandemic and other factors While
the COVID-19 pandemic has subsided and the global economy is focused on recovery, the impact of COVID-19 could continue to have an adverse
impact on the Company going forward. COVID-19 caused significant disruptions to the global financial markets, which may continue to impact
the Company’s ability to raise additional capital and to pursue implementation of its planned smart city and related smart venue
projects. Additional factors which may impact the Company’s ongoing operations include inflation, potential supply chain issues
as a result of the aforementioned recovery from the COVID-19 pandemic, the recent war in the Ukraine, climate change and others. These
events may have serious adverse impact on domestic and foreign economies which may impact the Company’s operations as a result
of a variety of factors including the potential for reduced consumer spending and attendance at locations that use our services.
The Company is unable to predict the ongoing impact of these factors on the Company’s consolidated financial operations. There
are no assurances that the Company will be able to meet its obligations, raise funds or conclude the acquisition of identified businesses. GZ6G
TECHNOLOGIES CORP. NOTES
TO THE CONDENSED CONSOLIDATED FINANCIAL STATEMENTS For
the Three Months Ended March 31, 2023 and 2022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by the Company in accordance with accounting
principles generally accepted in the United States (“GAAP”), and pursuant to the rules and regulations of the Securities
and Exchange Commission (the “SEC”). The information furnished in the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U.S. generally accepted accounting principles GAAP have been condensed or omitted pursuant to the
SEC’s rules and regulations. The results of operations for the three months ended March 31, 2023 are not necessarily
indicative of the results to be expected for the full year. These unaudited consolidated financial statements should be read in
conjunction with the audited consolidated financial statements and the notes thereto included in the Company’s
2022 Form 10-K as filed with the Securities and Exchange Commission on April 17, 2023. Consolidation These
unaudited condensed consolidated financial statements include the accounts of GZ6G Technology Corp. and its 60 Use
of Estimates The
preparation of these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For
financial accounting purposes, cash and cash equivalents are considered to be all highly liquid investments with a maturity of three
(3) months or less at the time of purchase. Concentration
of Credit Risk Financial
instruments that potentially subject the Company to concentration of credit risk consist principally of cash deposits. Accounts at each
institution are insured by the Federal Deposit Insurance Corporation (“FDIC”) up to $250,000. At March 31, 2023 and December
31, 2022, the Company had $ 74,600 249,500 Property
and Equipment Property
and equipment are recorded at cost. Depreciation on property and equipment are determined using the straight-line method over the three
to five year estimated useful lives of the assets. Research
and Development Costs We
charge research and development costs to operations as incurred in accordance with ASC 730-Research and Development, except in those
cases in which such costs are reimbursable under customer funded contracts. These amounts are not reflected in the reported research
and development expenses in each of the respective periods but are included in net sales with the related costs included in cost of sales
in each of the respective periods. GZ6G
TECHNOLOGIES CORP. NOTES
TO THE CONDENSED CONSOLIDATED FINANCIAL STATEMENTS For
the Three Months Ended March 31, 2023 and 2022 (Unaudited) Revenue
Recognition The
Company recognizes revenue in accordance with ASC 606 — Revenue from Contracts with Customers. The core principle of this standard
is that a company should record revenue to depict the transfer of promised goods or services to customers in an amount that reflects
the consideration to which the company expects to be entitled in exchange for those goods or services. Further under ASC 606, the Company
recognizes revenue from licensing agreements and service-base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We
earn revenue from service and sponsorship agreements, digital marketing and the sale of WiFi and communication solutions to customers
across the United States. Revenue is earned from sales of our WiFi media platform and our WiFi monetization hardware (GZ Media
hub) embedded with GZ software to create monetization and communication solutions for our customers. Our sales can consist of any one
or a combination of items required by our customer including hardware, technology platforms and related support. We also enter into licensing
contracts which provide for revenue based on licensing fees and revenue sharing with our licensees. As
we expand, we expect a large portion of our revenue from our digital communication solutions to be derived from service-based contracts
where we expect to recognize a significant portion of our contracts over time, as there is a continuous delivery of services to the customer
over the contractual period of performance. These contracts may or may not include fixed payments for services over time and/or
commission-based fees. Direct
costs are expected to include materials, labor and overhead to be charged to work-in-progress (including our contracts-in-progress) inventory
or cost of sales. Indirect costs relating to long-term contracts, are expected to include expenses such as general and administrative
charges, and other costs will be charged to expense as incurred and will not be included in our work-in-process (including our contracts-in-progress)
inventory or cost of sales. Total estimates are expected to be reviewed and revised periodically throughout the lives of the contracts,
and adjustments to profits resulting from such revisions are made cumulative to the date of the change. Estimated losses on long-term
contracts are recorded in the period in which the losses become evident. If we do not accurately estimate the total sales, related
costs and progress towards completion on our long-term contracts, the estimated gross margins may be significantly impacted, or losses
may need to be recognized in future periods. Any such resulting changes in margins or contract losses could be material to our results
of operations and financial condition. In
addition, certain of our contracts will include termination for convenience or non-performance clauses that provide the customer with
the right to terminate the contract. Such terminations could impact the assumptions regarding total contract revenues and expenses utilized
in recognizing profit under those contracts where we apply the percentage-of-completion method of accounting. Changes to these assumptions
could materially impact our results of operations and financial condition. As we fully implement our business model, our inability to
perform on our long-term contracts could materially impact our results of operations and financial condition. Stock-Based
Compensation We
account for stock-based transactions in which the Company receives services from employees, non-employees, directors or others in exchange
for equity instruments based on the fair value of the award at the grant date in accordance with ASC 718 – Compensation-Stock Compensation.
Stock-based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GZ6G
TECHNOLOGIES CORP. NOTES
TO THE CONDENSED CONSOLIDATED FINANCIAL STATEMENTS For
the Three Months Ended March 31, 2023 and 2022 (Unaudited) Debt
Issue Costs The
Company may pay debt issue costs in connection with raising funds through the issuance of debt whether convertible or not or with other
consideration. These costs are recorded as debt discounts and are amortized over the life of the debt to the statement of operations
as interest expense. Original
Issue Discount If
debt is issued with an original issue discount, the original issue discount is recorded to debt discount, reducing the face amount of
the note and is amortized over the life of the debt to the statement of operations as interest expense. If a conversion of the underlying
debt occurs, a proportionate share of the unamortized amounts is immediately expensed. Stock
Settled Debt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As of March 31, 2023 and December 31, 2022, the Company had recorded within Convertible Notes, net of discount, the amount of
$ 56,635 5,324,016 ,
respectively, Leases The
Company follows ASC 842 Leases, which requires recognition of most leases on the balance sheet, specifically the recognition of right-to-use
assets and related lease liabilities, and enhanced disclosures about leasing arrangements. The Company elected to apply the short-term
scope exception for leases with terms of 12 months or less at the inception of the lease and will continue to recognize rent expense
on a straight-line basis. Fair
Value of Financial Instruments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Income
Taxes The
Company follows ASC 740 – Income Taxes, which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GZ6G
TECHNOLOGIES CORP. NOTES
TO THE CONDENSED CONSOLIDATED FINANCIAL STATEMENTS For
the Three Months Ended March 31, 2023 and 2022 (Unaudited) Basic
and Diluted Net Income (Loss) Per Share In
accordance with ASC 26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convertible notes, classes of shares with conversion features. The
computation of diluted loss per share for the three months ended March 31, 2022 excludes potentially dilutive securities of underlying
share purchase warrants, convertible notes, and preferred shares, because their inclusion would be antidilutive. The
table below reflects the potentially dilutive securities that have not been included in the computation of diluted net
loss
March 31, March 31,
Convertible Notes 806,072,163 5,222,570
Stock purchase warrants 841,724,017 1,130,487
Series A Preferred shares (convertible to common at a ratio of 10 common for each 1 preferred) 50,000,000 50,000,000
Total 1,697,796,180 56,353,057 Recently
Issued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NOTE
3: PROPERTY AND EQUIPMENT Property
and equipment, net consists of the following
March 31, December 31,
Office equipment $ 192,647 $ 192,647
Leasehold improvements 12,813 12,813
Software 155,550 143,070
Total 361,010 348,530
Less: accumulated depreciation and amortization (190,147 ) (160,869 )
Total property and equipment, net $ 170,863 $ 187,661 Depreciation
expense amounted to $ 29,278 46,4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48:42Z</dcterms:created>
  <dcterms:modified xmlns:dcterms="http://purl.org/dc/terms/" xmlns:xsi="http://www.w3.org/2001/XMLSchema-instance" xsi:type="dcterms:W3CDTF">2023-05-15T20:48:42Z</dcterms:modified>
</cp:coreProperties>
</file>